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 Deficit" sheetId="12" state="visible" r:id="rId12"/>
    <sheet xmlns:r="http://schemas.openxmlformats.org/officeDocument/2006/relationships" name="Warrant Liabilitie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Description of Organization a_2" sheetId="16" state="visible" r:id="rId16"/>
    <sheet xmlns:r="http://schemas.openxmlformats.org/officeDocument/2006/relationships" name="Summary of Significant Accoun_2" sheetId="17" state="visible" r:id="rId17"/>
    <sheet xmlns:r="http://schemas.openxmlformats.org/officeDocument/2006/relationships" name="Public Offering (Details)" sheetId="18" state="visible" r:id="rId18"/>
    <sheet xmlns:r="http://schemas.openxmlformats.org/officeDocument/2006/relationships" name="Related Party Transactions (Det" sheetId="19" state="visible" r:id="rId19"/>
    <sheet xmlns:r="http://schemas.openxmlformats.org/officeDocument/2006/relationships" name="Commitments and Contingencies (" sheetId="20" state="visible" r:id="rId20"/>
    <sheet xmlns:r="http://schemas.openxmlformats.org/officeDocument/2006/relationships" name="Shareholder's Deficit (Details)" sheetId="21" state="visible" r:id="rId21"/>
    <sheet xmlns:r="http://schemas.openxmlformats.org/officeDocument/2006/relationships" name="Warrant Liabilities (Details)" sheetId="22" state="visible" r:id="rId22"/>
    <sheet xmlns:r="http://schemas.openxmlformats.org/officeDocument/2006/relationships" name="Subsequent Events (Details)" sheetId="23" state="visible" r:id="rId2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0_);(#,##0.0)"/>
    <numFmt numFmtId="169" formatCode="_(&quot;$ &quot;#,##0.000_);_(&quot;$ &quot;(#,##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5 Months Ended</t>
        </is>
      </c>
    </row>
    <row r="2">
      <c r="B2" s="2" t="inlineStr">
        <is>
          <t>Sep. 30, 2021</t>
        </is>
      </c>
      <c r="C2" s="2" t="inlineStr">
        <is>
          <t>Dec. 06, 2021</t>
        </is>
      </c>
    </row>
    <row r="3">
      <c r="A3" s="3" t="inlineStr">
        <is>
          <t>Document Information Line Items</t>
        </is>
      </c>
    </row>
    <row r="4">
      <c r="A4" s="4" t="inlineStr">
        <is>
          <t>Entity Registrant Name</t>
        </is>
      </c>
      <c r="B4" s="4" t="inlineStr">
        <is>
          <t>THRIVE
ACQUISITION CORPORATION</t>
        </is>
      </c>
    </row>
    <row r="5">
      <c r="A5" s="4" t="inlineStr">
        <is>
          <t>Trading Symbol</t>
        </is>
      </c>
      <c r="B5" s="4" t="inlineStr">
        <is>
          <t>THAC</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63685</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E9</t>
        </is>
      </c>
    </row>
    <row r="22">
      <c r="A22" s="4" t="inlineStr">
        <is>
          <t>Entity File Number</t>
        </is>
      </c>
      <c r="B22" s="4" t="inlineStr">
        <is>
          <t>001-40939</t>
        </is>
      </c>
    </row>
    <row r="23">
      <c r="A23" s="4" t="inlineStr">
        <is>
          <t>Entity Tax Identification Number</t>
        </is>
      </c>
      <c r="B23" s="4" t="inlineStr">
        <is>
          <t>98-1601854</t>
        </is>
      </c>
    </row>
    <row r="24">
      <c r="A24" s="4" t="inlineStr">
        <is>
          <t>Entity Address, Address Line One</t>
        </is>
      </c>
      <c r="B24" s="4" t="inlineStr">
        <is>
          <t>275
Grove Street</t>
        </is>
      </c>
    </row>
    <row r="25">
      <c r="A25" s="4" t="inlineStr">
        <is>
          <t>Entity Address, Address Line Two</t>
        </is>
      </c>
      <c r="B25" s="4" t="inlineStr">
        <is>
          <t>Suite 2-400</t>
        </is>
      </c>
    </row>
    <row r="26">
      <c r="A26" s="4" t="inlineStr">
        <is>
          <t>Entity Address, City or Town</t>
        </is>
      </c>
      <c r="B26" s="4" t="inlineStr">
        <is>
          <t>Newton</t>
        </is>
      </c>
    </row>
    <row r="27">
      <c r="A27" s="4" t="inlineStr">
        <is>
          <t>Entity Address, State or Province</t>
        </is>
      </c>
      <c r="B27" s="4" t="inlineStr">
        <is>
          <t>MA</t>
        </is>
      </c>
    </row>
    <row r="28">
      <c r="A28" s="4" t="inlineStr">
        <is>
          <t>Entity Address, Postal Zip Code</t>
        </is>
      </c>
      <c r="B28" s="4" t="inlineStr">
        <is>
          <t>02466</t>
        </is>
      </c>
    </row>
    <row r="29">
      <c r="A29" s="4" t="inlineStr">
        <is>
          <t>City Area Code</t>
        </is>
      </c>
      <c r="B29" s="4" t="inlineStr">
        <is>
          <t>(617)</t>
        </is>
      </c>
    </row>
    <row r="30">
      <c r="A30" s="4" t="inlineStr">
        <is>
          <t>Local Phone Number</t>
        </is>
      </c>
      <c r="B30" s="4" t="inlineStr">
        <is>
          <t>663-5988</t>
        </is>
      </c>
    </row>
    <row r="31">
      <c r="A31" s="4" t="inlineStr">
        <is>
          <t>Title of 12(b) Security</t>
        </is>
      </c>
      <c r="B31" s="4" t="inlineStr">
        <is>
          <t>Class A ordinary shares, par value $0.0001 per share</t>
        </is>
      </c>
    </row>
    <row r="32">
      <c r="A32" s="4" t="inlineStr">
        <is>
          <t>Security Exchange Name</t>
        </is>
      </c>
      <c r="B32" s="4" t="inlineStr">
        <is>
          <t>NASDAQ</t>
        </is>
      </c>
    </row>
    <row r="33">
      <c r="A33" s="4" t="inlineStr">
        <is>
          <t>Entity Interactive Data Current</t>
        </is>
      </c>
      <c r="B33" s="4" t="inlineStr">
        <is>
          <t>Yes</t>
        </is>
      </c>
    </row>
    <row r="34">
      <c r="A34" s="4" t="inlineStr">
        <is>
          <t>Class A Ordinary Shares</t>
        </is>
      </c>
    </row>
    <row r="35">
      <c r="A35" s="3" t="inlineStr">
        <is>
          <t>Document Information Line Items</t>
        </is>
      </c>
    </row>
    <row r="36">
      <c r="A36" s="4" t="inlineStr">
        <is>
          <t>Entity Common Stock, Shares Outstanding</t>
        </is>
      </c>
      <c r="C36" s="5" t="n">
        <v>17250000</v>
      </c>
    </row>
    <row r="37">
      <c r="A37" s="4" t="inlineStr">
        <is>
          <t>Class B Ordinary Shares</t>
        </is>
      </c>
    </row>
    <row r="38">
      <c r="A38" s="3" t="inlineStr">
        <is>
          <t>Document Information Line Items</t>
        </is>
      </c>
    </row>
    <row r="39">
      <c r="A39" s="4" t="inlineStr">
        <is>
          <t>Entity Common Stock, Shares Outstanding</t>
        </is>
      </c>
      <c r="C39" s="5"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Sep. 30, 2021</t>
        </is>
      </c>
    </row>
    <row r="3">
      <c r="A3" s="3" t="inlineStr">
        <is>
          <t>Related Party Transactions [Abstract]</t>
        </is>
      </c>
    </row>
    <row r="4">
      <c r="A4" s="4" t="inlineStr">
        <is>
          <t>Related Party Transactions</t>
        </is>
      </c>
      <c r="B4" s="4" t="inlineStr">
        <is>
          <t>Note
4 Related Party Transactions Founder
Shares In
May 2021, the Company issued an aggregate of 5,750,000 Class B ordinary shares (the “Founder Shares”) in exchange
for a $25,000 payment from the Sponsor to cover certain expenses on behalf of the Company (approximately $0.004 per share). As used herein,
unless the context otherwise requires, “Founder Shares” shall be deemed to include the Class A ordinary shares issuable upon
conversion thereof. The Founder Shares are identical to the Class A ordinary shares included in the Units being sold in the IPO except
that the Founder Shares automatically convert into Class A ordinary shares at the time of the Company’s Initial Business Combination
and are subject to certain transfer restrictions, as described in more detail below. The Sponsor and Charles Urbain subsequently surrendered
to the Company an aggregate of 1,437,500 shares for no additional consideration resulting in a decrease in the total number of founder
shares outstanding to 4,312,500. In September 2021, the Sponsor transferred 798,650 Founder Shares to GR Sleep LLC (an entity controlled
by Peter Graham) at a price of $0.004 per share. The Sponsor will not be entitled to redemption rights with respect to any Founder Shares
and any Public Shares held by them in connection with the completion of the Initial Business Combination. If the Initial Business Combination
is not completed within 15 months from the closing of the IPO (or 18 months from the closing of the IPO if the Company extends the time
to complete a business combination so long as the Sponsor or its affiliates or designees deposits into the trust account an additional
$0.10 per unit), the Sponsor, Charles Urbain, and GR Sleep LLC will not be entitled to rights to liquidating distributions from the Trust
Account with respect to any Founder Shares held by them. The
Sponsor, GR Sleep LLC, and the Company’s directors and executive officers have agreed, subject to certain limited exceptions, not
to transfer, assign or sell any of the Founder Shares until the earlier of (A) one year after the completion of an Initial Business
Combination and (B) subsequent to an Initial Business Combination, (x) if the last reported sale price of the Class A
ordinary shares equals or exceeds $12.00 per share (as adjusted for share splits, share capitalizations, reorganizations, recapitalizations
and the like) for any 20 trading days within any 30-trading day period commencing at least 150 days after an Initial Business Combination,
or (y) the date on which the Company completes a liquidation, merger, share exchange, reorganization or other similar transaction
that results in all of the Company’s shareholders having the right to exchange their Class A ordinary shares for cash, securities
or other property. The
excess of the fair value of the Founder Shares was determined to be an offering cost in accordance with Staff Accounting Bulletin Topic
5A. Accordingly, the offering cost will be allocated to the separable financial instruments issued in the Proposed Public Offering based
on a relative fair value basis, compared to total proceeds received. Offering costs allocated to derivative warrant liabilities will
be expensed as incurred in the statement of operations. Offering costs allocated to the Public Shares will be charged to shareholder’s
equity upon the completion of the Proposed Public Offering. Director
Shares In
addition to the 798,650 Founder Shares transferred to GR Sleep LLC, between May 2021 and September 2021, the Sponsor transferred to the
Company’s executive officers, independent directors, and special advisor an aggregate of 437,520 Founder Shares at a price of $0.004
per share. In September 2021, Charles Urbain surrendered 78,338 Founder Shares for cancellation for no consideration. Private
Placement Warrants On
October 25, 2021, simultaneously with the closing of the IPO, pursuant to the Sponsor Private Placement Warrants Purchase Agreement,
the GR Sleep Private Placement Warrants Purchase Agreement and the Urbain Private Placement Warrants Purchase Agreement, the Company
completed the private sale of an aggregate 9,150,000 warrants (the “Private Placement Warrants”) to the Sponsor, GR Sleep
and Charles Urbain at a purchase price of $1.00 per Private Placement Warrant, generating gross proceeds to the Company of $9,150,000.
The Private Placement Warrants will be identical to the public warrants underlying the Units sold in the IPO (the “Public Warrants”),
except that the Private Placement Warrants and the Class A ordinary shares issuable upon the exercise of the Private Placement Warrants
will not be transferable, assignable or saleable until 30 days after the completion of an Initial Business Combination, subject to certain
limited exceptions. Additionally, the Private Placement Warrants will be exercisable for cash or on a cashless basis, at the holder’s
option, and be non-redeemable so long as they are held by the Sponsor, GR Sleep or Charles Urbain, or their permitted transferees (except
for certain limited exceptions described in the Registration Statement). If the Private Placement Warrants are held by someone other
than the Sponsor, GR Sleep or Charles Urbain, or their permitted transferees, the Private Placement Warrants will be redeemable by the
Company in all redemption scenarios and exercisable by such holders on the same basis as the Public Warrants. No underwriting discounts
or commissions were paid with respect to such sale. The issuance of the Private Placement Warrants was made pursuant to the exemption
from registration contained in Section 4(a)(2) of the Securities Act of 1933, as amended. Each
Private Placement Warrant is exercisable to purchase one ordinary share at an exercise price of $11.50 per share, subject to adjustment
(see Note 7). A portion of the proceeds from the Private Placement Warrants were added to the proceeds from the IPO held in the Trust
Account. If the Company does not complete an Initial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Registration
Rights The
holders of Founder Shares, Private Placement Warrants and Warrants that may be issued upon conversion of working capital loans, if any,
will be entitled to registration rights (in the case of the Founder Shares, only after conversion of such shares to Class A ordinary
shares) pursuant to a registration rights agreement to be signed on or before the date of our prospectus for the IPO. These holders will
be entitled to certain demand and “piggyback” registration rights. The Company will bear the expenses incurred in connection
with the filing of any such registration statements. Administrative
Services Agreement The
Company has agreed, commencing on the date that the Company’s securities are first listed on a U.S. national securities exchange
through the earlier of the Company’s consummation of an Initial Business Combination and its liquidation, to pay the Sponsor or
an affiliate thereof a total of $1,000 per month for office space, secretarial, and administrative support. Upon completion of the Initial
Business Combination or the Company’s liquidation, the Company will cease paying these monthly fees. For the period from April
27, 2021 (inception) to September 30, 2021, the Company has incurred no monthly fees to the affiliate of the Sponsor. Related
Party Loans – Promissory Note In
May 2021, the Sponsor issued an unsecured promissory note to the Company (the “Promissory Note”), pursuant to which
the Company may borrow up to an aggregate principal amount of $300,000. As of September 30, 2021, the Company had drawn down $246,366
under the Promissory Note to pay for offering expenses, comprised of $195,000 cash provided by the Sponsor and $51,366 of expenses paid
by the Sponsor on behalf of the Company. The Promissory Note was non-interest bearing and $246,366 was outstanding upon the closing
of the IPO. Working
Capital Loans In
addition, to finance transaction costs in connection with its Initial Business Combination, the Sponsor or an affiliate of the Sponsor,
or the Company’s officers and directors may, but are not obligated to, loan the Company funds as may be required (“Working
Capital Loans”). If the Company completes its Initial Business Combination, the Company would repay the Working Capital Loans.
In the event that the Initial Business Combination does not close, the Company may use a portion of proceeds held outside the Trust Account
to repay the Working Capital Loans, but no proceeds held in the Trust Account would be used to repay the Working Capital Loans. If the
Sponsor makes any Working Capital Loans, up to $1,500,000 of such loans may be converted into warrants of the post business combination
entity at the price of $1.00 per warrant at the option of the lender. Such warrants would be identical to the Private Placement Warrants,
including as to exercise price, exercisability, and exercise period. As of September 30, 2021, the Company had no borrowings under the
Working Capital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Sep. 30, 2021</t>
        </is>
      </c>
    </row>
    <row r="3">
      <c r="A3" s="3" t="inlineStr">
        <is>
          <t>Commitments and Contingencies Disclosure [Abstract]</t>
        </is>
      </c>
    </row>
    <row r="4">
      <c r="A4" s="4" t="inlineStr">
        <is>
          <t>Commitments and Contingencies</t>
        </is>
      </c>
      <c r="B4" s="4" t="inlineStr">
        <is>
          <t>Note
5 Commitments and Contingencies Underwriting
Agreement The
Company paid an underwriting discount and commission of 2.0% of the per Unit offering price to the underwriters at the closing of the
IPO, with an additional underwriting discount and commission of 3.5% of the gross offering proceeds payable only upon the Company’s
completion of its Initial Business Combination (the “Deferred Commission”). The Deferred Commission will become payable to
the underwriters from the amounts held in the Trust Account solely in the event the Company completes its Initial Business Combination. Risks
and Uncertainties The
Company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5 Months Ended</t>
        </is>
      </c>
    </row>
    <row r="2">
      <c r="B2" s="2" t="inlineStr">
        <is>
          <t>Sep. 30, 2021</t>
        </is>
      </c>
    </row>
    <row r="3">
      <c r="A3" s="3" t="inlineStr">
        <is>
          <t>Stockholders' Equity Note [Abstract]</t>
        </is>
      </c>
    </row>
    <row r="4">
      <c r="A4" s="4" t="inlineStr">
        <is>
          <t>Shareholder's deficit</t>
        </is>
      </c>
      <c r="B4" s="4" t="inlineStr">
        <is>
          <t>Note
6 — Shareholder’s deficit Preference
shares The
Company is authorized to issue up to 5,000,000 preference shares with a par value of $0.0001. At September 30, 2021, there were no preferred
shares issued or outstanding. Class
A Ordinary Shares The
Company is authorized to issue 500,000,000 shares of Class A ordinary shares with a par value of $0.0001 per share. Holders of Class A
ordinary shares are entitled to one vote for each share. If the Company enters into an Initial Business Combination, it may (depending
on the terms of such an Initial Business Combination) be required to increase the number of Class A ordinary shares which the Company
is authorized to issue at the same time as the Company’s shareholder votes on the Initial Business Combination to the extent the
Company seeks shareholder approval in connection with the Initial Business Combination. Holders of the Company’s ordinary shares
are entitled to one vote for each ordinary share (except as otherwise expressed in the Company’s memorandum and articles
of association). At September 30, 2021, there were no shares of Class A ordinary shares issued and outstanding, subject to possible redemption. Class
B Ordinary Shares The
Company is authorized to issue 50,000,000 shares of Class B ordinary shares with a par value of $0.0001 per share. On September
30, 2021, there were 4,312,500 shares of Class B ordinary shares issued and outstanding, including 562,500 shares of Class B ordinary
shares subject to forfeiture if the underwriter’s over-allotment option is not exercised in full or in part, so that such shares
will collectively represent 20% of the Company’s issued and outstanding ordinary shares after the IPO. Holders of Class A
ordinary shares and Class B ordinary shares will vote together as a single class on all matters submitted to a vote of shareholders
except as required by law. The
shares of Class B ordinary shares will automatically convert into shares of Class A ordinary shares at the time of an Initial
Business Combination on a one-for-one basis, subject to adjustment. In the case that additional shares of Class A ordinary shares,
or equity-linked securities, are issued or deemed issued in excess of the amounts offered in the IPO and related to the closing of an
Initial Business Combination, the ratio at which shares of Class B ordinary shares shall convert into shares of Class A ordinary
shares will be adjusted (unless the holders of a majority of the outstanding shares of Class B ordinary shares agree to waive such
adjustment with respect to any such issuance or deemed issuance) so that the number of shares of Class A ordinary shares issuable
upon conversion of all shares of Class B ordinary shares will equal, in the aggregate, on an as-converted basis, 20% of the sum
of the total number of all shares of ordinary shares outstanding upon the completion of the IPO plus all shares of Class A ordinary
shares and equity-linked securities issued or deemed issued in connection with an Initial Business Combination (excluding any shares
or equity-linked securities issued, or to be issued, to any seller in an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t>
        </is>
      </c>
      <c r="B1" s="2" t="inlineStr">
        <is>
          <t>5 Months Ended</t>
        </is>
      </c>
    </row>
    <row r="2">
      <c r="B2" s="2" t="inlineStr">
        <is>
          <t>Sep. 30, 2021</t>
        </is>
      </c>
    </row>
    <row r="3">
      <c r="A3" s="3" t="inlineStr">
        <is>
          <t>Derivative Instruments and Hedging Activities Disclosure [Abstract]</t>
        </is>
      </c>
    </row>
    <row r="4">
      <c r="A4" s="4" t="inlineStr">
        <is>
          <t>Warrant Liabilities</t>
        </is>
      </c>
      <c r="B4" s="4" t="inlineStr">
        <is>
          <t xml:space="preserve">Note
7 — Warrant Liabilities At
September 30, 2021, there were no warrants outstanding. The Company accounts for the 17,775,000 warrants issued in connection with the
IPO (comprised of the 8,625,000 Public Warrants and the 9,150,000 Private Placement Warrants) in accordance with the guidance contained
in ASC 815-40. Such guidance provides that because the warrants do not meet the criteria for equity treatment thereunder, each warrant
must be recorded as a liability. The
accounting treatment of derivative financial instruments requires that the Company record a derivative liability upon the closing of
the IPO. Accordingly, the Company will classify each warrant as a liability at its fair value and the warrants will be allocated a portion
of the proceeds from the issuance of the Units equal to its fair value.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Public
Warrants may only be exercised for a whole number of shares. No fractional warrants will be issued upon separation of the Units and only
whole warrants will trade. The Public Warrants will become exercisable on the later of (a) 12 months from the closing of the
IPO and (b) 30 days after the completion of an Initial Business Combination. The
Company will not be obligated to deliver any shares of Class A ordinary shares pursuant to the exercise of a warrant and will have
no obligation to settle such warrant exercise unless a registration statement under the Securities Act with respect to the shares of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ny shares of Class A ordinary shares upon exercise of a warrant unless the share
of Class A ordinary shares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n Initial Business
Combination, it will use its commercially reasonable efforts to file with the SEC a registration statement for the registration, under
the Securities Act, of the shares of Class A ordinary shares issuable upon exercise of the warrants, and the Company will use its
commercially reasonable efforts to cause the same to become effective within 60 business days after the closing of an Initial Business
Combination, and to maintain the effectiveness of such registration statement and a current prospectus relating to those shares of Class A
ordinary shares until the warrants expire or are redeemed, as specified in the warrant agreement; provided that if the Class A ordinary
shares is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y efforts to register or qualify the shares under applicable blue sky laws to the
extent an exemption is not available. If a registration statement covering the shares of Class A ordinary shares issuable upon exercise
of the warrants is not effective by the 60th business day after the closing of an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Redemption
of warrants when the price per Class A ordinary shares equals or exceeds $18.00.
● in whole and
not in part;
● at a price
of $0.01 per warrant;
● upon not less
than 30 days’ prior written notice of redemption to each warrant holder; and ● if, and only if, the closing price of the Class A ordinary shares equals or exceeds $18.00 per share (subject to certain adjustments) for any 20 trading days within a 30-trading day period ending three trading days before the notice of redemption is sent to the warrant holders (the “Reference Value”). If
and when the Public Warrants become redeemable by the Company, it may exercise its redemption right even if the Company is unable to
register or qualify the underlying securities for sale under all applicable state securities laws. Redemption
of warrants when the price per equals or exceeds $10.00.
● in whole and
not in part;
● at $0.10 per
warrant;
●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Reference Value equals or exceeds $10.00 per share; and ● if the Reference Value is less than $18.00 per share, the private placement warrants must also be concurrently called for redemption on the same terms as the outstanding public warrants, as described above. In
addition, if (x) the Company issues additional shares of Class A ordinary shares or equity-linked securities for capital raising
purposes in connection with the closing of an Initial Business Combination at an issue price or effective issue price of less than $9.20
per share of Class A ordinary shares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shares of Class A ordinary shares during the 20 trading day period starting on the
trading day prior to the day on which the Company consummates an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and the “Redemption of Warrants when
the price per share of Class A ordinary shares equals or exceeds $10.00” described above will be adjusted (to the nearest
cent) to be equal to 180% of the higher of the Market Value and the Newly Issued Price, and the $10.00 per share redemption trigger price
described above. The
Private Placement Warrants will be identical to the Public Warrants underlying the Units sold in the IPO, except that the Private Placement
Warrants and the shares of Class A ordinary shares issuable upon the exercise of the Private Placement Warrants will not be transferable,
assignable or saleable until 30 days after the completion of an Initial Business Combination, subject to certain limited exceptions.
Additionally, the Private Placement Warrants will be exercisable for cash or on a cashless basis, at the holder’s option, and be
non-redeemable so long as they are held by the initial purchasers or their permitted transferees (except for a number of shares of Class A
ordinary shares as described above under Redemption of warrants for Class A ordinary shares). If the Private Placement Warrants
are held by someone other than the initial purchasers or their permitted transferees, the Private Placement Warrants will be redeemable
by the Company in all redemption scenarios and exercisable by such holders on the same basis as the Public War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Sep. 30, 2021</t>
        </is>
      </c>
    </row>
    <row r="3">
      <c r="A3" s="3" t="inlineStr">
        <is>
          <t>Subsequent Events [Abstract]</t>
        </is>
      </c>
    </row>
    <row r="4">
      <c r="A4" s="4" t="inlineStr">
        <is>
          <t>Subsequent Events</t>
        </is>
      </c>
      <c r="B4" s="4" t="inlineStr">
        <is>
          <t>Note
8 — Subsequent Events Management
has evaluated the impact of subsequent events through December 6, 2021, the date that the unaudited condensed financial statements were
issued. Based upon this review, the Company did not identify any subsequent events that would have required adjustment or disclosure
in the unaudited condensed financial statements, other than as described below: On
October 25, 2021, the Company consummated its initial public offering of 17,250,000 units (the “Units”), including the issuance
of 2,250,000 Units as a result of the underwriters’ exercise of their over-allotment option in full. Each Unit consists of one
Class A ordinary share of the Company, par value $0.0001 per share (the “Class A Ordinary Shares”), and one-half of one redeemable
warrant of the Company (each whole warrant, a “Warrant”), with each Warrant entitling the holder thereof to purchase one
Class A Ordinary Share for $11.50 per share, subject to adjustment. The Units were sold at a price of $10.00 per Unit, generating gross
proceeds to the Company of $172,500,000. See Note 3 for additional information. On
October 25, 2021, simultaneously with the closing of the IPO, pursuant to the Sponsor Private Placement Warrants Purchase Agreement,
the GR Sleep Private Placement Warrants Purchase Agreement and the Urbain Private Placement Warrants Purchase Agreement, the Company
completed the private sale of an aggregate 9,150,000 warrants (the “Private Placement Warrants”) to the Sponsor, GR Sleep
and Charles Urbain at a purchase price of $1.00 per Private Placement Warrant, generating gross proceeds to the Company of $9,150,000.
See Note 4 for additional information. On
October 26, 2021, the Company repaid $246,366 to the Sponsor, which was the full outstanding balance under the promissory note as of
the closing of the IPO on October 25,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5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audited financial statements are presented in conformity with accounting principles generally accepted in the United States
of America (“GAAP”) and pursuant to the rules and regulations of the SEC. In the opinion of management, the accompanying
financial statements include all adjustments, consisting of a normal recurring nature, which are necessary for a fair presentation of
the financial position, operating results and cash flows for the period presented. The results for the period from April 27, 2021 (inception)
through September 30, 2021 are not necessarily indicative of the results to be expected for the year ending December 31, 2021 or for
any future interim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Net loss Per Ordinary Share</t>
        </is>
      </c>
      <c r="B6" s="4" t="inlineStr">
        <is>
          <t xml:space="preserve">Net
loss Per Ordinary Share Net
loss per ordinary share is computed by dividing net loss applicable to ordinary shareholders by the weighted average number of ordinary
shares outstanding during the period, excluding shares of ordinary shares subject to forfeiture, plus, to the extent dilutive, the incremental
number of shares of ordinary share to settle warrants, as calculated using the treasury stock method. Weighted average ordinary shares
were reduced for the effect of an aggregate of 562,500 of Founder Shares that were subject to forfeiture if the over-allotment option
was not exercised in full or in part by the underwriters (see Note 6). At September 30, 2021, the Company did not have any dilutive securities
and other contracts that could, potentially, be exercised or converted into ordinary shares and then share in the earnings of the Company
under the treasury stock method. As a result, diluted loss per ordinary share is the same as basic ordinary share for the periods presented.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s of $250,000. The Company has not experienced
losses on these accounts and management believes the Company is not exposed to significant risks on such accounts. </t>
        </is>
      </c>
    </row>
    <row r="8">
      <c r="A8" s="4" t="inlineStr">
        <is>
          <t>Fair Value of Financial Instruments</t>
        </is>
      </c>
      <c r="B8" s="4" t="inlineStr">
        <is>
          <t xml:space="preserve">Fair
Value of Financial Instruments The
Company applies ASC 820, Fair Value Measurement (“ASC 820”), which establishes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
        </is>
      </c>
    </row>
    <row r="9">
      <c r="A9" s="4" t="inlineStr">
        <is>
          <t>Use of Estimates</t>
        </is>
      </c>
      <c r="B9" s="4" t="inlineStr">
        <is>
          <t xml:space="preserve">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e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10">
      <c r="A10" s="4" t="inlineStr">
        <is>
          <t>Deferred Offering Costs</t>
        </is>
      </c>
      <c r="B10" s="4" t="inlineStr">
        <is>
          <t xml:space="preserve">Deferred
Offering Costs The
Company complies with the requirements of the FASB ASC 340-10-S99-1 and SEC Staff Accounting Bulletin Topic 5A — “Expenses
of Offering.” Deferred offering costs at September 30, 2021 of $748,242, consist of costs that are directly related to the IPO.
The Company has concluded that a portion of the transaction costs which directly relate to the IPO and Private Placement should be allocated
to the warrants upon their issuance, based on their relative fair value against total proceeds and recognized as transaction costs in
the statement of operations. The remaining costs were charged to temporary shareholder’s equity upon completion of the IPO. </t>
        </is>
      </c>
    </row>
    <row r="11">
      <c r="A11" s="4" t="inlineStr">
        <is>
          <t>Income Taxes</t>
        </is>
      </c>
      <c r="B11" s="4" t="inlineStr">
        <is>
          <t xml:space="preserve">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t September 30,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t>
        </is>
      </c>
    </row>
    <row r="12">
      <c r="A12" s="4" t="inlineStr">
        <is>
          <t>Recent Accounting Standards</t>
        </is>
      </c>
      <c r="B12" s="4" t="inlineStr">
        <is>
          <t>Recent
Accounting Standards In
August, the FASB issued a new standard (ASU 2020-06) to reduce the complexity of accounting for convertible debt and other equity-linked
instruments. For certain convertible debt instruments with a cash conversion feature, the changes are a trade-off between simplifications
in the accounting model (no separation of an “equity” component to impute a market interest rate, and simpler analysis of
embedded equity features) and a potentially adverse impact to diluted EPS by requiring the use of the if-converted method. The new standard
will also impact other financial instruments commonly issued by both public and private companies. For example, the separation model
for beneficial conversion features is eliminated simplifying the analysis for issuers of convertible debt and convertible preferred shares.
Also, certain specific requirements to achieve equity classification and/ or qualify for the derivative scope exception for contracts
indexed to an entity’s own equity are removed, enabling more freestanding instruments and embedded features to avoid mark-to-market
accounting. The new standard is effective for companies that are SEC filers (except for Smaller Reporting Companies) for fiscal years
beginning after December 15, 2021 and interim periods within that year, and two years later for other companies. Companies can early
adopt the standard at the start of a fiscal year beginning after December 15, 2020. The standard can either be adopted on a modified
retrospective or a full retrospective basis. The Company is currently reviewing the newly issued standard and does not believe it will
materially impact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31" customWidth="1" min="2" max="2"/>
  </cols>
  <sheetData>
    <row r="1">
      <c r="A1" s="1" t="inlineStr">
        <is>
          <t>Description of Organization and Business Operations (Details)</t>
        </is>
      </c>
      <c r="B1" s="2" t="inlineStr">
        <is>
          <t>5 Months Ended</t>
        </is>
      </c>
    </row>
    <row r="2">
      <c r="B2" s="2" t="inlineStr">
        <is>
          <t>Sep. 30, 2021USD ($)$ / shares</t>
        </is>
      </c>
    </row>
    <row r="3">
      <c r="A3" s="3" t="inlineStr">
        <is>
          <t>Description of Organization and Business Operations (Details) [Line Items]</t>
        </is>
      </c>
    </row>
    <row r="4">
      <c r="A4" s="4" t="inlineStr">
        <is>
          <t>Sale of private placement warrants (in Dollars) | $</t>
        </is>
      </c>
      <c r="B4" s="6" t="n">
        <v>9150000</v>
      </c>
    </row>
    <row r="5">
      <c r="A5" s="4" t="inlineStr">
        <is>
          <t>Maturity days</t>
        </is>
      </c>
      <c r="B5" s="4" t="inlineStr">
        <is>
          <t>185 days</t>
        </is>
      </c>
    </row>
    <row r="6">
      <c r="A6" s="4" t="inlineStr">
        <is>
          <t>Per unit price</t>
        </is>
      </c>
      <c r="B6" s="8" t="n">
        <v>0.1</v>
      </c>
    </row>
    <row r="7">
      <c r="A7" s="4" t="inlineStr">
        <is>
          <t>Percentage of public shares</t>
        </is>
      </c>
      <c r="B7" s="4" t="inlineStr">
        <is>
          <t>100.00%</t>
        </is>
      </c>
    </row>
    <row r="8">
      <c r="A8" s="4" t="inlineStr">
        <is>
          <t>Percentage of assets held in the trust account</t>
        </is>
      </c>
      <c r="B8" s="4" t="inlineStr">
        <is>
          <t>80.00%</t>
        </is>
      </c>
    </row>
    <row r="9">
      <c r="A9" s="4" t="inlineStr">
        <is>
          <t>Interest to pay dissolution expenses and net of taxes payable (in Dollars) | $</t>
        </is>
      </c>
      <c r="B9" s="6" t="n">
        <v>100000</v>
      </c>
    </row>
    <row r="10">
      <c r="A10" s="4" t="inlineStr">
        <is>
          <t>Cash balance (in Dollars) | $</t>
        </is>
      </c>
      <c r="B10" s="6" t="n">
        <v>15354</v>
      </c>
    </row>
    <row r="11">
      <c r="A11" s="4" t="inlineStr">
        <is>
          <t>Sponsor [Member]</t>
        </is>
      </c>
    </row>
    <row r="12">
      <c r="A12" s="3" t="inlineStr">
        <is>
          <t>Description of Organization and Business Operations (Details) [Line Items]</t>
        </is>
      </c>
    </row>
    <row r="13">
      <c r="A13" s="4" t="inlineStr">
        <is>
          <t>Per unit price</t>
        </is>
      </c>
      <c r="B13" s="8" t="n">
        <v>0.1</v>
      </c>
    </row>
    <row r="14">
      <c r="A14" s="4" t="inlineStr">
        <is>
          <t>IPO [Member] | Sponsor [Member]</t>
        </is>
      </c>
    </row>
    <row r="15">
      <c r="A15" s="3" t="inlineStr">
        <is>
          <t>Description of Organization and Business Operations (Details) [Line Items]</t>
        </is>
      </c>
    </row>
    <row r="16">
      <c r="A16" s="4" t="inlineStr">
        <is>
          <t>Per unit price</t>
        </is>
      </c>
      <c r="B16" s="8" t="n">
        <v>0.1</v>
      </c>
    </row>
    <row r="17">
      <c r="A17" s="4" t="inlineStr">
        <is>
          <t>IPO [Member] | Initial Business Combination [Member]</t>
        </is>
      </c>
    </row>
    <row r="18">
      <c r="A18" s="3" t="inlineStr">
        <is>
          <t>Description of Organization and Business Operations (Details) [Line Items]</t>
        </is>
      </c>
    </row>
    <row r="19">
      <c r="A19" s="4" t="inlineStr">
        <is>
          <t>Initial business combination with proceeds (in Dollars) | $</t>
        </is>
      </c>
      <c r="B19" s="6" t="n">
        <v>172500000</v>
      </c>
    </row>
    <row r="20">
      <c r="A20" s="4" t="inlineStr">
        <is>
          <t>IPO [Member] | Business Combination [Member] | Sponsor [Member]</t>
        </is>
      </c>
    </row>
    <row r="21">
      <c r="A21" s="3" t="inlineStr">
        <is>
          <t>Description of Organization and Business Operations (Details) [Line Items]</t>
        </is>
      </c>
    </row>
    <row r="22">
      <c r="A22" s="4" t="inlineStr">
        <is>
          <t>Per unit price</t>
        </is>
      </c>
      <c r="B22" s="8" t="n">
        <v>0.1</v>
      </c>
    </row>
    <row r="23">
      <c r="A23" s="4" t="inlineStr">
        <is>
          <t>Class A Ordinary Shares [Member]</t>
        </is>
      </c>
    </row>
    <row r="24">
      <c r="A24" s="3" t="inlineStr">
        <is>
          <t>Description of Organization and Business Operations (Details) [Line Items]</t>
        </is>
      </c>
    </row>
    <row r="25">
      <c r="A25" s="4" t="inlineStr">
        <is>
          <t>Per unit price</t>
        </is>
      </c>
      <c r="B25" s="7" t="n">
        <v>0.0001</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7" customWidth="1" min="2" max="2"/>
  </cols>
  <sheetData>
    <row r="1">
      <c r="A1" s="1" t="inlineStr">
        <is>
          <t>Summary of Significant Accounting Policies (Details)</t>
        </is>
      </c>
      <c r="B1" s="2" t="inlineStr">
        <is>
          <t>5 Months Ended</t>
        </is>
      </c>
    </row>
    <row r="2">
      <c r="B2" s="2" t="inlineStr">
        <is>
          <t>Sep. 30, 2021USD ($)shares</t>
        </is>
      </c>
    </row>
    <row r="3">
      <c r="A3" s="3" t="inlineStr">
        <is>
          <t>Accounting Policies [Abstract]</t>
        </is>
      </c>
    </row>
    <row r="4">
      <c r="A4" s="4" t="inlineStr">
        <is>
          <t>Founder shares (in Shares) | shares</t>
        </is>
      </c>
      <c r="B4" s="5" t="n">
        <v>562500</v>
      </c>
    </row>
    <row r="5">
      <c r="A5" s="4" t="inlineStr">
        <is>
          <t>Federal depository insurance corporation coverage</t>
        </is>
      </c>
      <c r="B5" s="6" t="n">
        <v>250000</v>
      </c>
    </row>
    <row r="6">
      <c r="A6" s="4" t="inlineStr">
        <is>
          <t>Deferred offering costs</t>
        </is>
      </c>
      <c r="B6" s="6" t="n">
        <v>748242</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Public Offering (Details) - USD ($)</t>
        </is>
      </c>
      <c r="B1" s="2" t="inlineStr">
        <is>
          <t>1 Months Ended</t>
        </is>
      </c>
      <c r="C1" s="2" t="inlineStr">
        <is>
          <t>5 Months Ended</t>
        </is>
      </c>
    </row>
    <row r="2">
      <c r="B2" s="2" t="inlineStr">
        <is>
          <t>Oct. 25, 2021</t>
        </is>
      </c>
      <c r="C2" s="2" t="inlineStr">
        <is>
          <t>Sep. 30, 2021</t>
        </is>
      </c>
    </row>
    <row r="3">
      <c r="A3" s="3" t="inlineStr">
        <is>
          <t>Public Offering (Details) [Line Items]</t>
        </is>
      </c>
    </row>
    <row r="4">
      <c r="A4" s="4" t="inlineStr">
        <is>
          <t>Business combination expire term, description</t>
        </is>
      </c>
      <c r="C4" s="4" t="inlineStr">
        <is>
          <t>Each Warrant will become exercisable on the later of
30 days after the completion of the Company’s Initial Business Combination or 12 months from the closing of the IPO and will expire
five years after the completion of the Company’s Initial Business Combination or earlier upon redemption or liquidation.</t>
        </is>
      </c>
    </row>
    <row r="5">
      <c r="A5" s="4" t="inlineStr">
        <is>
          <t>Price per warrant</t>
        </is>
      </c>
      <c r="C5" s="9" t="n">
        <v>0.01</v>
      </c>
    </row>
    <row r="6">
      <c r="A6" s="4" t="inlineStr">
        <is>
          <t>Subsequent Event [Member]</t>
        </is>
      </c>
    </row>
    <row r="7">
      <c r="A7" s="3" t="inlineStr">
        <is>
          <t>Public Offering (Details) [Line Items]</t>
        </is>
      </c>
    </row>
    <row r="8">
      <c r="A8" s="4" t="inlineStr">
        <is>
          <t>Sale of units (in Shares)</t>
        </is>
      </c>
      <c r="B8" s="5" t="n">
        <v>17250000</v>
      </c>
    </row>
    <row r="9">
      <c r="A9" s="4" t="inlineStr">
        <is>
          <t>Price Per unit</t>
        </is>
      </c>
      <c r="B9" s="6" t="n">
        <v>10</v>
      </c>
    </row>
    <row r="10">
      <c r="A10" s="4" t="inlineStr">
        <is>
          <t>Generating gross proceeds (in Dollars)</t>
        </is>
      </c>
      <c r="B10" s="6" t="n">
        <v>172500000</v>
      </c>
    </row>
    <row r="11">
      <c r="A11" s="4" t="inlineStr">
        <is>
          <t>Over-Allotment Option [Member] | Subsequent Event [Member]</t>
        </is>
      </c>
    </row>
    <row r="12">
      <c r="A12" s="3" t="inlineStr">
        <is>
          <t>Public Offering (Details) [Line Items]</t>
        </is>
      </c>
    </row>
    <row r="13">
      <c r="A13" s="4" t="inlineStr">
        <is>
          <t>underwriters’ exercise (in Shares)</t>
        </is>
      </c>
      <c r="B13" s="5" t="n">
        <v>2250000</v>
      </c>
    </row>
    <row r="14">
      <c r="A14" s="4" t="inlineStr">
        <is>
          <t>Class A Ordinary Shares [Member]</t>
        </is>
      </c>
    </row>
    <row r="15">
      <c r="A15" s="3" t="inlineStr">
        <is>
          <t>Public Offering (Details) [Line Items]</t>
        </is>
      </c>
    </row>
    <row r="16">
      <c r="A16" s="4" t="inlineStr">
        <is>
          <t>Exceeds per share</t>
        </is>
      </c>
      <c r="C16" s="5" t="n">
        <v>18</v>
      </c>
    </row>
    <row r="17">
      <c r="A17" s="4" t="inlineStr">
        <is>
          <t>Class A Ordinary Shares [Member] | Subsequent Event [Member]</t>
        </is>
      </c>
    </row>
    <row r="18">
      <c r="A18" s="3" t="inlineStr">
        <is>
          <t>Public Offering (Details) [Line Items]</t>
        </is>
      </c>
    </row>
    <row r="19">
      <c r="A19" s="4" t="inlineStr">
        <is>
          <t>Price Per unit</t>
        </is>
      </c>
      <c r="B19" s="7" t="n">
        <v>0.0001</v>
      </c>
    </row>
    <row r="20">
      <c r="A20" s="4" t="inlineStr">
        <is>
          <t>Price per warrant</t>
        </is>
      </c>
      <c r="B20" s="10" t="n">
        <v>11.5</v>
      </c>
    </row>
    <row r="21">
      <c r="A21" s="4" t="inlineStr">
        <is>
          <t>Class A Ordinary Shares [Member] | Warrant [Member]</t>
        </is>
      </c>
    </row>
    <row r="22">
      <c r="A22" s="3" t="inlineStr">
        <is>
          <t>Public Offering (Details) [Line Items]</t>
        </is>
      </c>
    </row>
    <row r="23">
      <c r="A23" s="4" t="inlineStr">
        <is>
          <t>Price Per unit</t>
        </is>
      </c>
      <c r="C23" s="8" t="n">
        <v>11.5</v>
      </c>
    </row>
    <row r="24">
      <c r="A24" s="4" t="inlineStr">
        <is>
          <t>Class A Ordinary Shares [Member] | Warrant [Member] | Subsequent Event [Member]</t>
        </is>
      </c>
    </row>
    <row r="25">
      <c r="A25" s="3" t="inlineStr">
        <is>
          <t>Public Offering (Details) [Line Items]</t>
        </is>
      </c>
    </row>
    <row r="26">
      <c r="A26" s="4" t="inlineStr">
        <is>
          <t>Price Per unit</t>
        </is>
      </c>
      <c r="B26" s="8" t="n">
        <v>11.5</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0" customWidth="1" min="1" max="1"/>
    <col width="15" customWidth="1" min="2" max="2"/>
    <col width="80" customWidth="1" min="3" max="3"/>
    <col width="13" customWidth="1" min="4" max="4"/>
    <col width="80" customWidth="1" min="5" max="5"/>
  </cols>
  <sheetData>
    <row r="1">
      <c r="A1" s="1" t="inlineStr">
        <is>
          <t>Related Party Transactions (Details) - USD ($)</t>
        </is>
      </c>
      <c r="B1" s="2" t="inlineStr">
        <is>
          <t>1 Months Ended</t>
        </is>
      </c>
      <c r="E1" s="2" t="inlineStr">
        <is>
          <t>5 Months Ended</t>
        </is>
      </c>
    </row>
    <row r="2">
      <c r="B2" s="2" t="inlineStr">
        <is>
          <t>Oct. 25, 2021</t>
        </is>
      </c>
      <c r="C2" s="2" t="inlineStr">
        <is>
          <t>Sep. 30, 2021</t>
        </is>
      </c>
      <c r="D2" s="2" t="inlineStr">
        <is>
          <t>May 31, 2021</t>
        </is>
      </c>
      <c r="E2" s="2" t="inlineStr">
        <is>
          <t>Sep. 30, 2021</t>
        </is>
      </c>
    </row>
    <row r="3">
      <c r="A3" s="3" t="inlineStr">
        <is>
          <t>Related Party Transactions (Details) [Line Items]</t>
        </is>
      </c>
    </row>
    <row r="4">
      <c r="A4" s="4" t="inlineStr">
        <is>
          <t>Price per share (in Dollars per share)</t>
        </is>
      </c>
      <c r="D4" s="11" t="n">
        <v>0.004</v>
      </c>
    </row>
    <row r="5">
      <c r="A5" s="4" t="inlineStr">
        <is>
          <t>Total number of founder shares outstanding</t>
        </is>
      </c>
      <c r="D5" s="5" t="n">
        <v>4312500</v>
      </c>
    </row>
    <row r="6">
      <c r="A6" s="4" t="inlineStr">
        <is>
          <t>Aaggregate founder shares</t>
        </is>
      </c>
      <c r="C6" s="5" t="n">
        <v>437520</v>
      </c>
      <c r="D6" s="5" t="n">
        <v>437520</v>
      </c>
    </row>
    <row r="7">
      <c r="A7" s="4" t="inlineStr">
        <is>
          <t>Price per share (in Dollars per share)</t>
        </is>
      </c>
      <c r="C7" s="8" t="n">
        <v>0.1</v>
      </c>
      <c r="E7" s="8" t="n">
        <v>0.1</v>
      </c>
    </row>
    <row r="8">
      <c r="A8" s="4" t="inlineStr">
        <is>
          <t>Gross proceeds (in Dollars)</t>
        </is>
      </c>
      <c r="B8" s="6" t="n">
        <v>9150000</v>
      </c>
    </row>
    <row r="9">
      <c r="A9" s="4" t="inlineStr">
        <is>
          <t>Rental expenses (in Dollars)</t>
        </is>
      </c>
      <c r="E9" s="6" t="n">
        <v>1000</v>
      </c>
    </row>
    <row r="10">
      <c r="A10" s="4" t="inlineStr">
        <is>
          <t>Principal amount (in Dollars)</t>
        </is>
      </c>
      <c r="D10" s="6" t="n">
        <v>300000</v>
      </c>
    </row>
    <row r="11">
      <c r="A11" s="4" t="inlineStr">
        <is>
          <t>Promissory notes description</t>
        </is>
      </c>
      <c r="E11" s="4" t="inlineStr">
        <is>
          <t>the Company had drawn down $246,366
under the Promissory Note to pay for offering expenses, comprised of $195,000 cash provided by the Sponsor and $51,366 of expenses paid
by the Sponsor on behalf of the Company. The Promissory Note was non-interest bearing and $246,366 was outstanding upon the closing
of the IPO.</t>
        </is>
      </c>
    </row>
    <row r="12">
      <c r="A12" s="4" t="inlineStr">
        <is>
          <t>Working capital loans (in Dollars)</t>
        </is>
      </c>
      <c r="E12" s="6" t="n">
        <v>1500000</v>
      </c>
    </row>
    <row r="13">
      <c r="A13" s="4" t="inlineStr">
        <is>
          <t>Business Acquisition [Member]</t>
        </is>
      </c>
    </row>
    <row r="14">
      <c r="A14" s="3" t="inlineStr">
        <is>
          <t>Related Party Transactions (Details) [Line Items]</t>
        </is>
      </c>
    </row>
    <row r="15">
      <c r="A15" s="4" t="inlineStr">
        <is>
          <t>Business combination description</t>
        </is>
      </c>
      <c r="C15" s="4" t="inlineStr">
        <is>
          <t>the Sponsor transferred 798,650 Founder Shares to GR Sleep LLC (an entity controlled
by Peter Graham) at a price of $0.004 per share. The Sponsor will not be entitled to redemption rights with respect to any Founder Shares
and any Public Shares held by them in connection with the completion of the Initial Business Combination. If the Initial Business Combination
is not completed within 15 months from the closing of the IPO (or 18 months from the closing of the IPO if the Company extends the time
to complete a business combination so long as the Sponsor or its affiliates or designees deposits into the trust account an additional
$0.10 per unit), the Sponsor, Charles Urbain, and GR Sleep LLC will not be entitled to rights to liquidating distributions from the Trust
Account with respect to any Founder Shares held by them.</t>
        </is>
      </c>
    </row>
    <row r="16">
      <c r="A16" s="4" t="inlineStr">
        <is>
          <t>Business combination price (in Dollars per share)</t>
        </is>
      </c>
      <c r="C16" s="6" t="n">
        <v>1</v>
      </c>
      <c r="E16" s="6" t="n">
        <v>1</v>
      </c>
    </row>
    <row r="17">
      <c r="A17" s="4" t="inlineStr">
        <is>
          <t>Charles Urbain Subsequently Surrendered [Member]</t>
        </is>
      </c>
    </row>
    <row r="18">
      <c r="A18" s="3" t="inlineStr">
        <is>
          <t>Related Party Transactions (Details) [Line Items]</t>
        </is>
      </c>
    </row>
    <row r="19">
      <c r="A19" s="4" t="inlineStr">
        <is>
          <t>Aggregate of shares</t>
        </is>
      </c>
      <c r="D19" s="5" t="n">
        <v>1437500</v>
      </c>
    </row>
    <row r="20">
      <c r="A20" s="4" t="inlineStr">
        <is>
          <t>GR Sleep LLC, [Member]</t>
        </is>
      </c>
    </row>
    <row r="21">
      <c r="A21" s="3" t="inlineStr">
        <is>
          <t>Related Party Transactions (Details) [Line Items]</t>
        </is>
      </c>
    </row>
    <row r="22">
      <c r="A22" s="4" t="inlineStr">
        <is>
          <t>Description of sponsor</t>
        </is>
      </c>
      <c r="E22" s="4" t="inlineStr">
        <is>
          <t>the Company’s directors and executive officers have agreed, subject to certain limited exceptions, not
to transfer, assign or sell any of the Founder Shares until the earlier of (A) one year after the completion of an Initial Business
Combination and (B) subsequent to an Initial Business Combination, (x) if the last reported sale price of the Class A
ordinary shares equals or exceeds $12.00 per share (as adjusted for share splits, share capitalizations, reorganizations, recapitalizations
and the like) for any 20 trading days within any 30-trading day period commencing at least 150 days after an Initial Business Combination,
or (y) the date on which the Company completes a liquidation, merger, share exchange, reorganization or other similar transaction
that results in all of the Company’s shareholders having the right to exchange their Class A ordinary shares for cash, securities
or other property.</t>
        </is>
      </c>
    </row>
    <row r="23">
      <c r="A23" s="4" t="inlineStr">
        <is>
          <t>Founder shares</t>
        </is>
      </c>
      <c r="C23" s="5" t="n">
        <v>798650</v>
      </c>
      <c r="D23" s="5" t="n">
        <v>798650</v>
      </c>
    </row>
    <row r="24">
      <c r="A24" s="4" t="inlineStr">
        <is>
          <t>Founder Shares [Member]</t>
        </is>
      </c>
    </row>
    <row r="25">
      <c r="A25" s="3" t="inlineStr">
        <is>
          <t>Related Party Transactions (Details) [Line Items]</t>
        </is>
      </c>
    </row>
    <row r="26">
      <c r="A26" s="4" t="inlineStr">
        <is>
          <t>Price per share (in Dollars per share)</t>
        </is>
      </c>
      <c r="C26" s="11" t="n">
        <v>0.004</v>
      </c>
      <c r="D26" s="11" t="n">
        <v>0.004</v>
      </c>
      <c r="E26" s="11" t="n">
        <v>0.004</v>
      </c>
    </row>
    <row r="27">
      <c r="A27" s="4" t="inlineStr">
        <is>
          <t>Charles Urbain Surrendered [Member]</t>
        </is>
      </c>
    </row>
    <row r="28">
      <c r="A28" s="3" t="inlineStr">
        <is>
          <t>Related Party Transactions (Details) [Line Items]</t>
        </is>
      </c>
    </row>
    <row r="29">
      <c r="A29" s="4" t="inlineStr">
        <is>
          <t>Founder shares</t>
        </is>
      </c>
      <c r="C29" s="5" t="n">
        <v>78338</v>
      </c>
    </row>
    <row r="30">
      <c r="A30" s="4" t="inlineStr">
        <is>
          <t>Founder Shares [Member]</t>
        </is>
      </c>
    </row>
    <row r="31">
      <c r="A31" s="3" t="inlineStr">
        <is>
          <t>Related Party Transactions (Details) [Line Items]</t>
        </is>
      </c>
    </row>
    <row r="32">
      <c r="A32" s="4" t="inlineStr">
        <is>
          <t>Sponsor paid (in Dollars)</t>
        </is>
      </c>
      <c r="D32" s="6" t="n">
        <v>25000</v>
      </c>
    </row>
    <row r="33">
      <c r="A33" s="4" t="inlineStr">
        <is>
          <t>Private Placement Warrant [Member]</t>
        </is>
      </c>
    </row>
    <row r="34">
      <c r="A34" s="3" t="inlineStr">
        <is>
          <t>Related Party Transactions (Details) [Line Items]</t>
        </is>
      </c>
    </row>
    <row r="35">
      <c r="A35" s="4" t="inlineStr">
        <is>
          <t>Aggregate of warrants</t>
        </is>
      </c>
      <c r="B35" s="5" t="n">
        <v>9150000</v>
      </c>
    </row>
    <row r="36">
      <c r="A36" s="4" t="inlineStr">
        <is>
          <t>Price per share (in Dollars per share)</t>
        </is>
      </c>
      <c r="B36" s="6" t="n">
        <v>1</v>
      </c>
    </row>
    <row r="37">
      <c r="A37" s="4" t="inlineStr">
        <is>
          <t>Exercise price (in Dollars per share)</t>
        </is>
      </c>
      <c r="C37" s="8" t="n">
        <v>11.5</v>
      </c>
      <c r="E37" s="10" t="n">
        <v>11.5</v>
      </c>
    </row>
    <row r="38">
      <c r="A38" s="4" t="inlineStr">
        <is>
          <t>Class B Ordinary Shares [Member]</t>
        </is>
      </c>
    </row>
    <row r="39">
      <c r="A39" s="3" t="inlineStr">
        <is>
          <t>Related Party Transactions (Details) [Line Items]</t>
        </is>
      </c>
    </row>
    <row r="40">
      <c r="A40" s="4" t="inlineStr">
        <is>
          <t>Aggregate of issued (in Dollars)</t>
        </is>
      </c>
      <c r="D40" s="6" t="n">
        <v>5750000</v>
      </c>
    </row>
    <row r="41">
      <c r="A41" s="4" t="inlineStr">
        <is>
          <t>Price per share (in Dollars per share)</t>
        </is>
      </c>
      <c r="C41" s="7" t="n">
        <v>0.0001</v>
      </c>
      <c r="E41" s="7" t="n">
        <v>0.0001</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 (Unaudited)</t>
        </is>
      </c>
      <c r="B1" s="2" t="inlineStr">
        <is>
          <t>Sep. 30, 2021USD ($)</t>
        </is>
      </c>
    </row>
    <row r="2">
      <c r="A2" s="3" t="inlineStr">
        <is>
          <t>Current assets</t>
        </is>
      </c>
    </row>
    <row r="3">
      <c r="A3" s="4" t="inlineStr">
        <is>
          <t>Cash</t>
        </is>
      </c>
      <c r="B3" s="6" t="n">
        <v>15354</v>
      </c>
    </row>
    <row r="4">
      <c r="A4" s="4" t="inlineStr">
        <is>
          <t>Total Current Assets</t>
        </is>
      </c>
      <c r="B4" s="5" t="n">
        <v>15354</v>
      </c>
    </row>
    <row r="5">
      <c r="A5" s="4" t="inlineStr">
        <is>
          <t>Deferred offering costs</t>
        </is>
      </c>
      <c r="B5" s="5" t="n">
        <v>748242</v>
      </c>
    </row>
    <row r="6">
      <c r="A6" s="4" t="inlineStr">
        <is>
          <t>Total Assets</t>
        </is>
      </c>
      <c r="B6" s="5" t="n">
        <v>763596</v>
      </c>
    </row>
    <row r="7">
      <c r="A7" s="3" t="inlineStr">
        <is>
          <t>Current liabilities</t>
        </is>
      </c>
    </row>
    <row r="8">
      <c r="A8" s="4" t="inlineStr">
        <is>
          <t>Accrued expenses</t>
        </is>
      </c>
      <c r="B8" s="5" t="n">
        <v>14958</v>
      </c>
    </row>
    <row r="9">
      <c r="A9" s="4" t="inlineStr">
        <is>
          <t>Accrued offering costs</t>
        </is>
      </c>
      <c r="B9" s="5" t="n">
        <v>492631</v>
      </c>
    </row>
    <row r="10">
      <c r="A10" s="4" t="inlineStr">
        <is>
          <t>Promissory note – related party</t>
        </is>
      </c>
      <c r="B10" s="5" t="n">
        <v>246366</v>
      </c>
    </row>
    <row r="11">
      <c r="A11" s="4" t="inlineStr">
        <is>
          <t>Total Liabilities</t>
        </is>
      </c>
      <c r="B11" s="5" t="n">
        <v>753955</v>
      </c>
    </row>
    <row r="12">
      <c r="A12" s="4" t="inlineStr">
        <is>
          <t>Commitments and contingencies</t>
        </is>
      </c>
      <c r="B12" s="4" t="inlineStr">
        <is>
          <t xml:space="preserve"> </t>
        </is>
      </c>
    </row>
    <row r="13">
      <c r="A13" s="3" t="inlineStr">
        <is>
          <t>Shareholders’ Equity</t>
        </is>
      </c>
    </row>
    <row r="14">
      <c r="A14" s="4" t="inlineStr">
        <is>
          <t>Preference shares, $0.0001 par value; 5,000,000 shares authorized; none issued and outstanding</t>
        </is>
      </c>
      <c r="B14" s="4" t="inlineStr">
        <is>
          <t xml:space="preserve"> </t>
        </is>
      </c>
    </row>
    <row r="15">
      <c r="A15" s="4" t="inlineStr">
        <is>
          <t>Class A ordinary shares, $0.0001 par value; 500,000,000 shares authorized; none issued and outstanding</t>
        </is>
      </c>
      <c r="B15" s="4" t="inlineStr">
        <is>
          <t xml:space="preserve"> </t>
        </is>
      </c>
    </row>
    <row r="16">
      <c r="A16" s="4" t="inlineStr">
        <is>
          <t>Class B ordinary shares, $0.0001 par value; 50,000,000 shares authorized; 4,312,000 shares issued and outstanding</t>
        </is>
      </c>
      <c r="B16" s="5" t="n">
        <v>431</v>
      </c>
      <c r="C16" s="4" t="inlineStr">
        <is>
          <t>[1]</t>
        </is>
      </c>
    </row>
    <row r="17">
      <c r="A17" s="4" t="inlineStr">
        <is>
          <t>Additional paid-in capital</t>
        </is>
      </c>
      <c r="B17" s="5" t="n">
        <v>24569</v>
      </c>
    </row>
    <row r="18">
      <c r="A18" s="4" t="inlineStr">
        <is>
          <t>Accumulated deficit</t>
        </is>
      </c>
      <c r="B18" s="5" t="n">
        <v>-15359</v>
      </c>
    </row>
    <row r="19">
      <c r="A19" s="4" t="inlineStr">
        <is>
          <t>Total Shareholders’ Equity</t>
        </is>
      </c>
      <c r="B19" s="5" t="n">
        <v>9641</v>
      </c>
    </row>
    <row r="20">
      <c r="A20" s="4" t="inlineStr">
        <is>
          <t>TOTAL LIABILITIES AND SHAREHOLDERS’ EQUITY</t>
        </is>
      </c>
      <c r="B20" s="6" t="n">
        <v>763596</v>
      </c>
    </row>
    <row r="21"/>
    <row r="22">
      <c r="A22" s="4" t="inlineStr">
        <is>
          <t>[1]</t>
        </is>
      </c>
      <c r="B22" s="4" t="inlineStr">
        <is>
          <t>Includes up to 562,500 shares of Class B ordinary shares subject to forfeiture if the underwriter’s over-allotment option is not exercised in full or in part (see Note 6)</t>
        </is>
      </c>
    </row>
  </sheetData>
  <mergeCells count="3">
    <mergeCell ref="B1:C1"/>
    <mergeCell ref="A21:C21"/>
    <mergeCell ref="B22:C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5" customWidth="1" min="2" max="2"/>
  </cols>
  <sheetData>
    <row r="1">
      <c r="A1" s="1" t="inlineStr">
        <is>
          <t>Commitments and Contingencies (Details)</t>
        </is>
      </c>
      <c r="B1" s="2" t="inlineStr">
        <is>
          <t>5 Months Ended</t>
        </is>
      </c>
    </row>
    <row r="2">
      <c r="B2" s="2" t="inlineStr">
        <is>
          <t>Sep. 30, 2021</t>
        </is>
      </c>
    </row>
    <row r="3">
      <c r="A3" s="3" t="inlineStr">
        <is>
          <t>Commitments and Contingencies Disclosure [Abstract]</t>
        </is>
      </c>
    </row>
    <row r="4">
      <c r="A4" s="4" t="inlineStr">
        <is>
          <t>Underwriting discount and commission</t>
        </is>
      </c>
      <c r="B4" s="4" t="inlineStr">
        <is>
          <t>2.00%</t>
        </is>
      </c>
    </row>
    <row r="5">
      <c r="A5" s="4" t="inlineStr">
        <is>
          <t>Additional underwriting discount and commission</t>
        </is>
      </c>
      <c r="B5" s="4" t="inlineStr">
        <is>
          <t>3.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30" customWidth="1" min="2" max="2"/>
  </cols>
  <sheetData>
    <row r="1">
      <c r="A1" s="1" t="inlineStr">
        <is>
          <t>Shareholder's Deficit (Details)</t>
        </is>
      </c>
      <c r="B1" s="2" t="inlineStr">
        <is>
          <t>5 Months Ended</t>
        </is>
      </c>
    </row>
    <row r="2">
      <c r="B2" s="2" t="inlineStr">
        <is>
          <t>Sep. 30, 2021$ / sharesshares</t>
        </is>
      </c>
    </row>
    <row r="3">
      <c r="A3" s="4" t="inlineStr">
        <is>
          <t>Preference Shares [Member]</t>
        </is>
      </c>
    </row>
    <row r="4">
      <c r="A4" s="3" t="inlineStr">
        <is>
          <t>Shareholder's Deficit (Details) [Line Items]</t>
        </is>
      </c>
    </row>
    <row r="5">
      <c r="A5" s="4" t="inlineStr">
        <is>
          <t>Preference shares, shares authorized</t>
        </is>
      </c>
      <c r="B5" s="5" t="n">
        <v>5000000</v>
      </c>
    </row>
    <row r="6">
      <c r="A6" s="4" t="inlineStr">
        <is>
          <t>Preference shares, par value (in Dollars per share) | $ / shares</t>
        </is>
      </c>
      <c r="B6" s="7" t="n">
        <v>0.0001</v>
      </c>
    </row>
    <row r="7">
      <c r="A7" s="4" t="inlineStr">
        <is>
          <t>Class A Ordinary Shares [Member]</t>
        </is>
      </c>
    </row>
    <row r="8">
      <c r="A8" s="3" t="inlineStr">
        <is>
          <t>Shareholder's Deficit (Details) [Line Items]</t>
        </is>
      </c>
    </row>
    <row r="9">
      <c r="A9" s="4" t="inlineStr">
        <is>
          <t>Ordinary shares, shares authorized</t>
        </is>
      </c>
      <c r="B9" s="5" t="n">
        <v>500000000</v>
      </c>
    </row>
    <row r="10">
      <c r="A10" s="4" t="inlineStr">
        <is>
          <t>Ordinary shares, par value (in Dollars per share) | $ / shares</t>
        </is>
      </c>
      <c r="B10" s="7" t="n">
        <v>0.0001</v>
      </c>
    </row>
    <row r="11">
      <c r="A11" s="4" t="inlineStr">
        <is>
          <t>Class B Ordinary Shares [Member]</t>
        </is>
      </c>
    </row>
    <row r="12">
      <c r="A12" s="3" t="inlineStr">
        <is>
          <t>Shareholder's Deficit (Details) [Line Items]</t>
        </is>
      </c>
    </row>
    <row r="13">
      <c r="A13" s="4" t="inlineStr">
        <is>
          <t>Ordinary shares, shares authorized</t>
        </is>
      </c>
      <c r="B13" s="5" t="n">
        <v>50000000</v>
      </c>
    </row>
    <row r="14">
      <c r="A14" s="4" t="inlineStr">
        <is>
          <t>Ordinary shares, par value (in Dollars per share) | $ / shares</t>
        </is>
      </c>
      <c r="B14" s="7" t="n">
        <v>0.0001</v>
      </c>
    </row>
    <row r="15">
      <c r="A15" s="4" t="inlineStr">
        <is>
          <t>Ordinary shares, shares issued</t>
        </is>
      </c>
      <c r="B15" s="5" t="n">
        <v>4312500</v>
      </c>
    </row>
    <row r="16">
      <c r="A16" s="4" t="inlineStr">
        <is>
          <t>Ordinary shares, shares outstanding</t>
        </is>
      </c>
      <c r="B16" s="5" t="n">
        <v>4312500</v>
      </c>
    </row>
    <row r="17">
      <c r="A17" s="4" t="inlineStr">
        <is>
          <t>Ordinary shares subject to forfeiture</t>
        </is>
      </c>
      <c r="B17" s="5" t="n">
        <v>562500</v>
      </c>
    </row>
    <row r="18">
      <c r="A18" s="4" t="inlineStr">
        <is>
          <t>Ordinary shares issued and outstanding</t>
        </is>
      </c>
      <c r="B18" s="4" t="inlineStr">
        <is>
          <t>20.00%</t>
        </is>
      </c>
    </row>
    <row r="19">
      <c r="A19" s="4" t="inlineStr">
        <is>
          <t>Ordinary shares issued and outstanding converted basis percentage</t>
        </is>
      </c>
      <c r="B19" s="4" t="inlineStr">
        <is>
          <t>2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Warrant Liabilities (Details)</t>
        </is>
      </c>
      <c r="B1" s="2" t="inlineStr">
        <is>
          <t>5 Months Ended</t>
        </is>
      </c>
    </row>
    <row r="2">
      <c r="B2" s="2" t="inlineStr">
        <is>
          <t>Sep. 30, 2021shares</t>
        </is>
      </c>
    </row>
    <row r="3">
      <c r="A3" s="4" t="inlineStr">
        <is>
          <t>Business Combination [Member]</t>
        </is>
      </c>
    </row>
    <row r="4">
      <c r="A4" s="3" t="inlineStr">
        <is>
          <t>Warrant Liabilities (Details) [Line Items]</t>
        </is>
      </c>
    </row>
    <row r="5">
      <c r="A5" s="4" t="inlineStr">
        <is>
          <t>Business combination, description</t>
        </is>
      </c>
      <c r="B5" s="4" t="inlineStr">
        <is>
          <t xml:space="preserve">In
addition, if (x) the Company issues additional shares of Class A ordinary shares or equity-linked securities for capital raising
purposes in connection with the closing of an Initial Business Combination at an issue price or effective issue price of less than $9.20
per share of Class A ordinary shares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shares of Class A ordinary shares during the 20 trading day period starting on the
trading day prior to the day on which the Company consummates an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and the “Redemption of Warrants when
the price per share of Class A ordinary shares equals or exceeds $10.00” described above will be adjusted (to the nearest
cent) to be equal to 180% of the higher of the Market Value and the Newly Issued Price, and the $10.00 per share redemption trigger price
described above. </t>
        </is>
      </c>
    </row>
    <row r="6">
      <c r="A6" s="4" t="inlineStr">
        <is>
          <t>Warrants [Member]</t>
        </is>
      </c>
    </row>
    <row r="7">
      <c r="A7" s="3" t="inlineStr">
        <is>
          <t>Warrant Liabilities (Details) [Line Items]</t>
        </is>
      </c>
    </row>
    <row r="8">
      <c r="A8" s="4" t="inlineStr">
        <is>
          <t>Warrants outstanding</t>
        </is>
      </c>
      <c r="B8" s="5" t="n">
        <v>17775000</v>
      </c>
    </row>
    <row r="9">
      <c r="A9" s="4" t="inlineStr">
        <is>
          <t>Public Warrants [Member]</t>
        </is>
      </c>
    </row>
    <row r="10">
      <c r="A10" s="3" t="inlineStr">
        <is>
          <t>Warrant Liabilities (Details) [Line Items]</t>
        </is>
      </c>
    </row>
    <row r="11">
      <c r="A11" s="4" t="inlineStr">
        <is>
          <t>Warrants outstanding</t>
        </is>
      </c>
      <c r="B11" s="5" t="n">
        <v>8625000</v>
      </c>
    </row>
    <row r="12">
      <c r="A12" s="4" t="inlineStr">
        <is>
          <t>Private Placement Warrants [Member]</t>
        </is>
      </c>
    </row>
    <row r="13">
      <c r="A13" s="3" t="inlineStr">
        <is>
          <t>Warrant Liabilities (Details) [Line Items]</t>
        </is>
      </c>
    </row>
    <row r="14">
      <c r="A14" s="4" t="inlineStr">
        <is>
          <t>Warrants outstanding</t>
        </is>
      </c>
      <c r="B14" s="5" t="n">
        <v>9150000</v>
      </c>
    </row>
    <row r="15">
      <c r="A15" s="4" t="inlineStr">
        <is>
          <t>Exercise Price 18.00 [Member]</t>
        </is>
      </c>
    </row>
    <row r="16">
      <c r="A16" s="3" t="inlineStr">
        <is>
          <t>Warrant Liabilities (Details) [Line Items]</t>
        </is>
      </c>
    </row>
    <row r="17">
      <c r="A17" s="4" t="inlineStr">
        <is>
          <t>Redemption of warrant, description</t>
        </is>
      </c>
      <c r="B17" s="4" t="inlineStr">
        <is>
          <t>Redemption
of warrants when the price per Class A ordinary shares equals or exceeds $18.00.   Once the Public Warrants become
exercisable, the Company may redeem the Public Warrants: 
    ●
    in whole and
    not in part;
    ●
    at a price
    of $0.01 per warrant;
    ●
    upon not less
    than 30 days’ prior written notice of redemption to each warrant holder; and
    ●if, and only if, the closing price of the Class A ordinary shares equals or exceeds $18.00 per share (subject to certain adjustments) for any 20 trading days within a 30-trading day period ending three trading days before the notice of redemption is sent to the warrant holders (the “Reference Value”).</t>
        </is>
      </c>
    </row>
    <row r="18">
      <c r="A18" s="4" t="inlineStr">
        <is>
          <t>Exercise Price 10.00 [Member]</t>
        </is>
      </c>
    </row>
    <row r="19">
      <c r="A19" s="3" t="inlineStr">
        <is>
          <t>Warrant Liabilities (Details) [Line Items]</t>
        </is>
      </c>
    </row>
    <row r="20">
      <c r="A20" s="4" t="inlineStr">
        <is>
          <t>Redemption of warrant, description</t>
        </is>
      </c>
      <c r="B20" s="4" t="inlineStr">
        <is>
          <t>Redemption
of warrants when the price per Class A ordinary shares equals or exceeds $10.00.   Once the
Public Warrants become exercisable, the Company may redeem the Public Warrants: 
    ●
    in whole and
    not in part;
    ●
    at $0.10 per
    warrant;
    ●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Reference Value equals or exceeds $10.00 per share; and
    ●if the Reference Value is less than $18.00 per share, the private placement warrants must also be concurrently called for redemption on the same terms as the outstanding public warrants, as describ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bsequent Events (Details) - Subsequent Event [Member] - USD ($)</t>
        </is>
      </c>
      <c r="B1" s="2" t="inlineStr">
        <is>
          <t>1 Months Ended</t>
        </is>
      </c>
    </row>
    <row r="2">
      <c r="B2" s="2" t="inlineStr">
        <is>
          <t>Oct. 25, 2021</t>
        </is>
      </c>
      <c r="C2" s="2" t="inlineStr">
        <is>
          <t>Oct. 26, 2021</t>
        </is>
      </c>
    </row>
    <row r="3">
      <c r="A3" s="3" t="inlineStr">
        <is>
          <t>Subsequent Events (Details) [Line Items]</t>
        </is>
      </c>
    </row>
    <row r="4">
      <c r="A4" s="4" t="inlineStr">
        <is>
          <t>Issuance of units (in Shares)</t>
        </is>
      </c>
      <c r="B4" s="5" t="n">
        <v>2250000</v>
      </c>
    </row>
    <row r="5">
      <c r="A5" s="4" t="inlineStr">
        <is>
          <t>Price per unit</t>
        </is>
      </c>
      <c r="B5" s="6" t="n">
        <v>10</v>
      </c>
    </row>
    <row r="6">
      <c r="A6" s="4" t="inlineStr">
        <is>
          <t>Generating gross proceeds (in Dollars)</t>
        </is>
      </c>
      <c r="B6" s="6" t="n">
        <v>172500000</v>
      </c>
    </row>
    <row r="7">
      <c r="A7" s="4" t="inlineStr">
        <is>
          <t>IPO [Member]</t>
        </is>
      </c>
    </row>
    <row r="8">
      <c r="A8" s="3" t="inlineStr">
        <is>
          <t>Subsequent Events (Details) [Line Items]</t>
        </is>
      </c>
    </row>
    <row r="9">
      <c r="A9" s="4" t="inlineStr">
        <is>
          <t>Initial public offering of uits (in Shares)</t>
        </is>
      </c>
      <c r="B9" s="5" t="n">
        <v>17250000</v>
      </c>
    </row>
    <row r="10">
      <c r="A10" s="4" t="inlineStr">
        <is>
          <t>Promissory note - related party (in Dollars)</t>
        </is>
      </c>
      <c r="C10" s="6" t="n">
        <v>246366</v>
      </c>
    </row>
    <row r="11">
      <c r="A11" s="4" t="inlineStr">
        <is>
          <t>Private Placement Warrants [Member]</t>
        </is>
      </c>
    </row>
    <row r="12">
      <c r="A12" s="3" t="inlineStr">
        <is>
          <t>Subsequent Events (Details) [Line Items]</t>
        </is>
      </c>
    </row>
    <row r="13">
      <c r="A13" s="4" t="inlineStr">
        <is>
          <t>Generating gross proceeds (in Dollars)</t>
        </is>
      </c>
      <c r="B13" s="6" t="n">
        <v>9150000</v>
      </c>
    </row>
    <row r="14">
      <c r="A14" s="4" t="inlineStr">
        <is>
          <t>Aggregate of warrants (in Shares)</t>
        </is>
      </c>
      <c r="B14" s="5" t="n">
        <v>9150000</v>
      </c>
    </row>
    <row r="15">
      <c r="A15" s="4" t="inlineStr">
        <is>
          <t>Purchase price</t>
        </is>
      </c>
      <c r="B15" s="6" t="n">
        <v>1</v>
      </c>
    </row>
    <row r="16">
      <c r="A16" s="4" t="inlineStr">
        <is>
          <t>Class A Ordinary Shares [Member]</t>
        </is>
      </c>
    </row>
    <row r="17">
      <c r="A17" s="3" t="inlineStr">
        <is>
          <t>Subsequent Events (Details) [Line Items]</t>
        </is>
      </c>
    </row>
    <row r="18">
      <c r="A18" s="4" t="inlineStr">
        <is>
          <t>Price Per Share</t>
        </is>
      </c>
      <c r="B18" s="12" t="n">
        <v>0.0001</v>
      </c>
    </row>
    <row r="19">
      <c r="A19" s="4" t="inlineStr">
        <is>
          <t>Price per share</t>
        </is>
      </c>
      <c r="B19" s="8"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30" customWidth="1" min="2" max="2"/>
  </cols>
  <sheetData>
    <row r="1">
      <c r="A1" s="1" t="inlineStr">
        <is>
          <t>Condensed Balance Sheet (Unaudited) (Parentheticals)</t>
        </is>
      </c>
      <c r="B1" s="2" t="inlineStr">
        <is>
          <t>Sep. 30, 2021$ / sharesshares</t>
        </is>
      </c>
    </row>
    <row r="2">
      <c r="A2" s="4" t="inlineStr">
        <is>
          <t>Preference shares par value (in Dollars per share) | $ / shares</t>
        </is>
      </c>
      <c r="B2" s="7" t="n">
        <v>0.0001</v>
      </c>
    </row>
    <row r="3">
      <c r="A3" s="4" t="inlineStr">
        <is>
          <t>Preference shares, shares authorized</t>
        </is>
      </c>
      <c r="B3" s="5" t="n">
        <v>5000000</v>
      </c>
    </row>
    <row r="4">
      <c r="A4" s="4" t="inlineStr">
        <is>
          <t>Preference shares, shares issued</t>
        </is>
      </c>
      <c r="B4" s="4" t="inlineStr">
        <is>
          <t xml:space="preserve"> </t>
        </is>
      </c>
    </row>
    <row r="5">
      <c r="A5" s="4" t="inlineStr">
        <is>
          <t>Preference shares, shares outstanding</t>
        </is>
      </c>
      <c r="B5" s="4" t="inlineStr">
        <is>
          <t xml:space="preserve"> </t>
        </is>
      </c>
    </row>
    <row r="6">
      <c r="A6" s="4" t="inlineStr">
        <is>
          <t>Class A Ordinary Shares</t>
        </is>
      </c>
    </row>
    <row r="7">
      <c r="A7" s="4" t="inlineStr">
        <is>
          <t>Ordinary shares par value (in Dollars per share) | $ / shares</t>
        </is>
      </c>
      <c r="B7" s="7" t="n">
        <v>0.0001</v>
      </c>
    </row>
    <row r="8">
      <c r="A8" s="4" t="inlineStr">
        <is>
          <t>Ordinary shares, shares authorized</t>
        </is>
      </c>
      <c r="B8" s="5" t="n">
        <v>500000000</v>
      </c>
    </row>
    <row r="9">
      <c r="A9" s="4" t="inlineStr">
        <is>
          <t>Ordinary shares, shares issued</t>
        </is>
      </c>
      <c r="B9" s="4" t="inlineStr">
        <is>
          <t xml:space="preserve"> </t>
        </is>
      </c>
    </row>
    <row r="10">
      <c r="A10" s="4" t="inlineStr">
        <is>
          <t>Ordinary shares, shares outstanding</t>
        </is>
      </c>
      <c r="B10" s="4" t="inlineStr">
        <is>
          <t xml:space="preserve"> </t>
        </is>
      </c>
    </row>
    <row r="11">
      <c r="A11" s="4" t="inlineStr">
        <is>
          <t>Class B Ordinary Shares</t>
        </is>
      </c>
    </row>
    <row r="12">
      <c r="A12" s="4" t="inlineStr">
        <is>
          <t>Ordinary shares par value (in Dollars per share) | $ / shares</t>
        </is>
      </c>
      <c r="B12" s="7" t="n">
        <v>0.0001</v>
      </c>
    </row>
    <row r="13">
      <c r="A13" s="4" t="inlineStr">
        <is>
          <t>Ordinary shares, shares authorized</t>
        </is>
      </c>
      <c r="B13" s="5" t="n">
        <v>50000000</v>
      </c>
    </row>
    <row r="14">
      <c r="A14" s="4" t="inlineStr">
        <is>
          <t>Ordinary shares, shares issued</t>
        </is>
      </c>
      <c r="B14" s="5" t="n">
        <v>4312000</v>
      </c>
    </row>
    <row r="15">
      <c r="A15" s="4" t="inlineStr">
        <is>
          <t>Ordinary shares, shares outstanding</t>
        </is>
      </c>
      <c r="B15" s="5" t="n">
        <v>431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80" customWidth="1" min="2" max="2"/>
    <col width="15" customWidth="1" min="3" max="3"/>
    <col width="15" customWidth="1" min="4" max="4"/>
  </cols>
  <sheetData>
    <row r="1">
      <c r="A1" s="1" t="inlineStr">
        <is>
          <t>Condensed Statements of Operations (Unaudited) - USD ($)</t>
        </is>
      </c>
      <c r="C1" s="2" t="inlineStr">
        <is>
          <t>3 Months Ended</t>
        </is>
      </c>
      <c r="D1" s="2" t="inlineStr">
        <is>
          <t>5 Months Ended</t>
        </is>
      </c>
    </row>
    <row r="2">
      <c r="C2" s="2" t="inlineStr">
        <is>
          <t>Sep. 30, 2021</t>
        </is>
      </c>
      <c r="D2" s="2" t="inlineStr">
        <is>
          <t>Sep. 30, 2021</t>
        </is>
      </c>
    </row>
    <row r="3">
      <c r="A3" s="3" t="inlineStr">
        <is>
          <t>Statement of Financial Position [Abstract]</t>
        </is>
      </c>
    </row>
    <row r="4">
      <c r="A4" s="4" t="inlineStr">
        <is>
          <t>Formation and operating costs</t>
        </is>
      </c>
      <c r="C4" s="6" t="n">
        <v>7560</v>
      </c>
      <c r="D4" s="6" t="n">
        <v>15359</v>
      </c>
    </row>
    <row r="5">
      <c r="A5" s="4" t="inlineStr">
        <is>
          <t>Loss from operations</t>
        </is>
      </c>
      <c r="C5" s="6" t="n">
        <v>-7560</v>
      </c>
      <c r="D5" s="6" t="n">
        <v>-15359</v>
      </c>
    </row>
    <row r="6">
      <c r="A6" s="4" t="inlineStr">
        <is>
          <t>Basic and diluted weighted average shares outstanding (in Shares)</t>
        </is>
      </c>
      <c r="B6" s="4" t="inlineStr">
        <is>
          <t>[1]</t>
        </is>
      </c>
      <c r="C6" s="5" t="n">
        <v>3750000</v>
      </c>
      <c r="D6" s="5" t="n">
        <v>3750000</v>
      </c>
    </row>
    <row r="7">
      <c r="A7" s="4" t="inlineStr">
        <is>
          <t>Basic and diluted net loss per Class B ordinary shares (in Dollars per share)</t>
        </is>
      </c>
      <c r="C7" s="6" t="n">
        <v>0</v>
      </c>
      <c r="D7" s="6" t="n">
        <v>0</v>
      </c>
    </row>
    <row r="8"/>
    <row r="9">
      <c r="A9" s="4" t="inlineStr">
        <is>
          <t>[1]</t>
        </is>
      </c>
      <c r="B9" s="4" t="inlineStr">
        <is>
          <t>Excludes up to 562,500 shares of Class B ordinary shares subject to forfeiture if the underwriter’s over-allotment option is not exercised in full or in part (see Note 6)</t>
        </is>
      </c>
    </row>
  </sheetData>
  <mergeCells count="3">
    <mergeCell ref="A1:B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6" customWidth="1" min="1" max="1"/>
    <col width="80" customWidth="1" min="2" max="2"/>
    <col width="20" customWidth="1" min="3" max="3"/>
    <col width="20" customWidth="1" min="4" max="4"/>
    <col width="27" customWidth="1" min="5" max="5"/>
    <col width="20" customWidth="1" min="6" max="6"/>
    <col width="13" customWidth="1" min="7" max="7"/>
  </cols>
  <sheetData>
    <row r="1">
      <c r="A1" s="1" t="inlineStr">
        <is>
          <t>Condensed Statements of Changes in Shareholder’s Equity (Deficit) - USD ($)</t>
        </is>
      </c>
      <c r="C1" s="2" t="inlineStr">
        <is>
          <t>Class ACommon Stock</t>
        </is>
      </c>
      <c r="D1" s="2" t="inlineStr">
        <is>
          <t>Class BCommon Stock</t>
        </is>
      </c>
      <c r="E1" s="2" t="inlineStr">
        <is>
          <t>Additional Paid in Capital</t>
        </is>
      </c>
      <c r="F1" s="2" t="inlineStr">
        <is>
          <t>Accumulated Deficit</t>
        </is>
      </c>
      <c r="G1" s="2" t="inlineStr">
        <is>
          <t>Total</t>
        </is>
      </c>
    </row>
    <row r="2">
      <c r="A2" s="4" t="inlineStr">
        <is>
          <t>Balance at Apr. 26, 2021</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Apr. 26, 2021</t>
        </is>
      </c>
      <c r="C3" s="4" t="inlineStr">
        <is>
          <t xml:space="preserve"> </t>
        </is>
      </c>
      <c r="D3" s="4" t="inlineStr">
        <is>
          <t xml:space="preserve"> </t>
        </is>
      </c>
    </row>
    <row r="4">
      <c r="A4" s="4" t="inlineStr">
        <is>
          <t>Issuance of Class B ordinary shares to Sponsor</t>
        </is>
      </c>
      <c r="B4" s="4" t="inlineStr">
        <is>
          <t>[1]</t>
        </is>
      </c>
      <c r="C4" s="4" t="inlineStr">
        <is>
          <t xml:space="preserve"> </t>
        </is>
      </c>
      <c r="D4" s="6" t="n">
        <v>431</v>
      </c>
      <c r="E4" s="5" t="n">
        <v>24569</v>
      </c>
      <c r="F4" s="4" t="inlineStr">
        <is>
          <t xml:space="preserve"> </t>
        </is>
      </c>
      <c r="G4" s="5" t="n">
        <v>25000</v>
      </c>
    </row>
    <row r="5">
      <c r="A5" s="4" t="inlineStr">
        <is>
          <t>Issuance of Class B ordinary shares to Sponsor (in Shares)</t>
        </is>
      </c>
      <c r="B5" s="4" t="inlineStr">
        <is>
          <t>[1]</t>
        </is>
      </c>
      <c r="C5" s="4" t="inlineStr">
        <is>
          <t xml:space="preserve"> </t>
        </is>
      </c>
      <c r="D5" s="5" t="n">
        <v>4312500</v>
      </c>
    </row>
    <row r="6">
      <c r="A6" s="4" t="inlineStr">
        <is>
          <t>Net loss</t>
        </is>
      </c>
      <c r="C6" s="4" t="inlineStr">
        <is>
          <t xml:space="preserve"> </t>
        </is>
      </c>
      <c r="D6" s="4" t="inlineStr">
        <is>
          <t xml:space="preserve"> </t>
        </is>
      </c>
      <c r="E6" s="4" t="inlineStr">
        <is>
          <t xml:space="preserve"> </t>
        </is>
      </c>
      <c r="F6" s="5" t="n">
        <v>-7799</v>
      </c>
      <c r="G6" s="5" t="n">
        <v>-7799</v>
      </c>
    </row>
    <row r="7">
      <c r="A7" s="4" t="inlineStr">
        <is>
          <t>Balance at Jun. 30, 2021</t>
        </is>
      </c>
      <c r="C7" s="4" t="inlineStr">
        <is>
          <t xml:space="preserve"> </t>
        </is>
      </c>
      <c r="D7" s="6" t="n">
        <v>431</v>
      </c>
      <c r="E7" s="5" t="n">
        <v>24569</v>
      </c>
      <c r="F7" s="5" t="n">
        <v>-7799</v>
      </c>
      <c r="G7" s="5" t="n">
        <v>17201</v>
      </c>
    </row>
    <row r="8">
      <c r="A8" s="4" t="inlineStr">
        <is>
          <t>Balance (in Shares) at Jun. 30, 2021</t>
        </is>
      </c>
      <c r="C8" s="4" t="inlineStr">
        <is>
          <t xml:space="preserve"> </t>
        </is>
      </c>
      <c r="D8" s="5" t="n">
        <v>4312500</v>
      </c>
    </row>
    <row r="9">
      <c r="A9" s="4" t="inlineStr">
        <is>
          <t>Net loss</t>
        </is>
      </c>
      <c r="C9" s="4" t="inlineStr">
        <is>
          <t xml:space="preserve"> </t>
        </is>
      </c>
      <c r="D9" s="4" t="inlineStr">
        <is>
          <t xml:space="preserve"> </t>
        </is>
      </c>
      <c r="E9" s="4" t="inlineStr">
        <is>
          <t xml:space="preserve"> </t>
        </is>
      </c>
      <c r="F9" s="5" t="n">
        <v>-7560</v>
      </c>
      <c r="G9" s="5" t="n">
        <v>-7560</v>
      </c>
    </row>
    <row r="10">
      <c r="A10" s="4" t="inlineStr">
        <is>
          <t>Balance at Sep. 30, 2021</t>
        </is>
      </c>
      <c r="C10" s="4" t="inlineStr">
        <is>
          <t xml:space="preserve"> </t>
        </is>
      </c>
      <c r="D10" s="6" t="n">
        <v>431</v>
      </c>
      <c r="E10" s="6" t="n">
        <v>24569</v>
      </c>
      <c r="F10" s="6" t="n">
        <v>-15359</v>
      </c>
      <c r="G10" s="6" t="n">
        <v>-9641</v>
      </c>
    </row>
    <row r="11">
      <c r="A11" s="4" t="inlineStr">
        <is>
          <t>Balance (in Shares) at Sep. 30, 2021</t>
        </is>
      </c>
      <c r="C11" s="4" t="inlineStr">
        <is>
          <t xml:space="preserve"> </t>
        </is>
      </c>
      <c r="D11" s="5" t="n">
        <v>4312500</v>
      </c>
    </row>
    <row r="12"/>
    <row r="13">
      <c r="A13" s="4" t="inlineStr">
        <is>
          <t>[1]</t>
        </is>
      </c>
      <c r="B13" s="4" t="inlineStr">
        <is>
          <t>Includes up to 562,500 shares of Class B ordinary shares subject to forfeiture if the underwriter’s over-allotment option is not exercised in full or in part (see Note 6)</t>
        </is>
      </c>
    </row>
  </sheetData>
  <mergeCells count="3">
    <mergeCell ref="A1:B1"/>
    <mergeCell ref="A12:F12"/>
    <mergeCell ref="B13:F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1" customWidth="1" min="2" max="2"/>
  </cols>
  <sheetData>
    <row r="1">
      <c r="A1" s="1" t="inlineStr">
        <is>
          <t>Condensed Statements of Changes in Cash Flows (Unaudited)</t>
        </is>
      </c>
      <c r="B1" s="2" t="inlineStr">
        <is>
          <t>5 Months Ended</t>
        </is>
      </c>
    </row>
    <row r="2">
      <c r="B2" s="2" t="inlineStr">
        <is>
          <t>Sep. 30, 2021USD ($)</t>
        </is>
      </c>
    </row>
    <row r="3">
      <c r="A3" s="3" t="inlineStr">
        <is>
          <t>Cash Flows from Operating Activities:</t>
        </is>
      </c>
    </row>
    <row r="4">
      <c r="A4" s="4" t="inlineStr">
        <is>
          <t>Net loss</t>
        </is>
      </c>
      <c r="B4" s="6" t="n">
        <v>-15359</v>
      </c>
    </row>
    <row r="5">
      <c r="A5" s="3" t="inlineStr">
        <is>
          <t>Adjustments to reconcile net loss to net cash provided by operating activities</t>
        </is>
      </c>
    </row>
    <row r="6">
      <c r="A6" s="4" t="inlineStr">
        <is>
          <t>Payment accrued expense</t>
        </is>
      </c>
      <c r="B6" s="5" t="n">
        <v>401</v>
      </c>
    </row>
    <row r="7">
      <c r="A7" s="3" t="inlineStr">
        <is>
          <t>Changes in operating assets and liabilities:</t>
        </is>
      </c>
    </row>
    <row r="8">
      <c r="A8" s="4" t="inlineStr">
        <is>
          <t>Accrued expenses</t>
        </is>
      </c>
      <c r="B8" s="5" t="n">
        <v>14958</v>
      </c>
    </row>
    <row r="9">
      <c r="A9" s="4" t="inlineStr">
        <is>
          <t>Net cash used in operating activities</t>
        </is>
      </c>
      <c r="B9" s="4" t="inlineStr">
        <is>
          <t xml:space="preserve"> </t>
        </is>
      </c>
    </row>
    <row r="10">
      <c r="A10" s="3" t="inlineStr">
        <is>
          <t>Cash Flows from Financing Activities:</t>
        </is>
      </c>
    </row>
    <row r="11">
      <c r="A11" s="4" t="inlineStr">
        <is>
          <t>Proceeds from promissory note – related party</t>
        </is>
      </c>
      <c r="B11" s="5" t="n">
        <v>195000</v>
      </c>
    </row>
    <row r="12">
      <c r="A12" s="4" t="inlineStr">
        <is>
          <t>Payments of deferred offering costs from promissory note</t>
        </is>
      </c>
      <c r="B12" s="5" t="n">
        <v>-183877</v>
      </c>
    </row>
    <row r="13">
      <c r="A13" s="4" t="inlineStr">
        <is>
          <t>Proceeds from independent director shares</t>
        </is>
      </c>
      <c r="B13" s="5" t="n">
        <v>4231</v>
      </c>
    </row>
    <row r="14">
      <c r="A14" s="4" t="inlineStr">
        <is>
          <t>Net cash from financing activities</t>
        </is>
      </c>
      <c r="B14" s="5" t="n">
        <v>15354</v>
      </c>
    </row>
    <row r="15">
      <c r="A15" s="4" t="inlineStr">
        <is>
          <t>Net Change in Cash</t>
        </is>
      </c>
      <c r="B15" s="5" t="n">
        <v>15354</v>
      </c>
    </row>
    <row r="16">
      <c r="A16" s="4" t="inlineStr">
        <is>
          <t>Cash – Beginning</t>
        </is>
      </c>
      <c r="B16" s="4" t="inlineStr">
        <is>
          <t xml:space="preserve"> </t>
        </is>
      </c>
    </row>
    <row r="17">
      <c r="A17" s="4" t="inlineStr">
        <is>
          <t>Cash – Ending</t>
        </is>
      </c>
      <c r="B17" s="5" t="n">
        <v>15354</v>
      </c>
    </row>
    <row r="18">
      <c r="A18" s="3" t="inlineStr">
        <is>
          <t>Non-Cash Investing and Financing Activities:</t>
        </is>
      </c>
    </row>
    <row r="19">
      <c r="A19" s="4" t="inlineStr">
        <is>
          <t>Deferred offering costs included in accrued offering costs</t>
        </is>
      </c>
      <c r="B19" s="5" t="n">
        <v>492631</v>
      </c>
    </row>
    <row r="20">
      <c r="A20" s="4" t="inlineStr">
        <is>
          <t>Deferred offering costs paid by Sponsor for Class B ordinary shares</t>
        </is>
      </c>
      <c r="B20" s="5" t="n">
        <v>25000</v>
      </c>
    </row>
    <row r="21">
      <c r="A21" s="4" t="inlineStr">
        <is>
          <t>Deferred offering costs paid by Sponsor under promissory note</t>
        </is>
      </c>
      <c r="B21" s="6" t="n">
        <v>5136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5 Months Ended</t>
        </is>
      </c>
    </row>
    <row r="2">
      <c r="B2" s="2" t="inlineStr">
        <is>
          <t>Sep. 30, 2021</t>
        </is>
      </c>
    </row>
    <row r="3">
      <c r="A3" s="3" t="inlineStr">
        <is>
          <t>Accounting Policies [Abstract]</t>
        </is>
      </c>
    </row>
    <row r="4">
      <c r="A4" s="4" t="inlineStr">
        <is>
          <t>DESCRIPTION OF ORGANIZATION AND BUSINESS OPERATIONS</t>
        </is>
      </c>
      <c r="B4" s="4" t="inlineStr">
        <is>
          <t>NOTE
1 — DESCRIPTION OF ORGANIZATION AND BUSINESS OPERATIONS Organization
and General Thrive
Acquisition Corporation (the “Company”) is blank check company incorporated as a Cayman Islands exempted company on April 27,
2021. The Company was formed for the purpose of effecting a merger, share exchange, asset acquisition, share purchase, reorganization
or similar business combination with one or more businesses that the Company has not yet identified (the “Initial Business Combination”). The
Company is an “emerging growth company,” as defined in Section 2(a) of the Securities Act of 1933, as amended, or the “Securities
Act”, as modified by the Jumpstart Our Business Startups Act of 2012 (the “JOBS Act”). As
of September 30, 2021, the Company had not commenced any operations. All activity for the period from April 27, 2021 (inception)
through September 30, 2021 relates to the Company’s formation and the initial public offering (“IPO”), which is described
below. The Company will not generate any operating revenues until after the completion of an Initial Business Combination, at the earliest.
The Company generates non-operating income in the form of interest income from the proceeds derived from the IPO. The Company has selected
December 31 as its fiscal year end. Sponsor
and Proposed Financing The
Company’s sponsor is Thrive Acquisition Sponsor LLC, a Cayman Islands limited liability company (the “Sponsor”). The
Company intends to finance its Initial Business Combination with proceeds from the $172,500,000 initial public offering of Units (as
defined below) (see Note 3) and a $9,150,000 sale of private placement warrants (see Note 4). Upon the closing of the IPO and the private
placement, a portion of the purchase price of the Private Placement Warrants was added to the proceeds from the IPO to be held in
the Trust Account (the “Trust Account”) (see Note 4). The
Trust Account The
proceeds held in the Trust Account are invested only in U.S. government treasury bills with a maturity of one hundred eighty-five (185)
days or less or in money market funds that meet certain conditions under Rule 2a-7 under the Investment Company Act of 1940 and that
invest only in direct U.S. government obligations.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The
Company’s memorandum and articles of association provide that, other than the withdrawal of interest to pay taxes, if any, none
of the funds held in the Trust Account will be released until the earlier of: (i) the completion of the Initial Business Combination;
(ii) the redemption of any Class A ordinary shares, $0.0001 par value, included in the Units being sold in the IPO (the “Public
Shares”) if an initial business combination is not consummated within 15 months from the closing of the IPO (or 18 months from
the closing of the IPO if the Company extends the time to complete a business combination so long as the Sponsor or its affiliates or
designees deposits into the trust account an additional $0.10 per unit), subject to applicable law, or (iii) the redemption of the Company’s
Public Shares properly submitted in connection with a shareholder vote to approve an amendment to the Company’s memorandum and
articles of association (A) that would modify the substance or timing of the Company’s obligation to provide holders of the Company’s
Class A ordinary shares the right to have their shares redeemed in connection with the initial business combination or to redeem 100%
of the Company’s public shares if the Company does not complete an initial business combination within 15 months from the closing
of the IPO (or 18 months from the closing of the IPO if the Company extends the time to complete a business combination so long as the
Sponsor or its affiliates or designees deposits into the trust account an additional $0.10 per unit) or (B) with respect to any other
provision relating to the rights of holders of the Company’s Class A ordinary shares. The proceeds deposited in the Trust Account
could become subject to the claims of the Company’s creditors, if any, which could have priority over the claims of the Company’s
public shareholders. Initial
Business Combination The
Company’s management has broad discretion with respect to the specific application of the net proceeds of the IPO, although substantially
all the net proceeds of the IPO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the Initial Business Combination. Furthermore, there is no assurance that the Company
will be able to successfully effect an Initial Business Combination. The
Company, after signing a definitive agreement for an Initial Business Combination, will either (i) seek shareholder approval of the Initial
Business Combination at a meeting called for such purpose in connection with which share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hareholders with the opportunity to sell their Public Shares to the Company by means
of a tender offer (and thereby avoid the need for a share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hareholder approval of the Initial Business Combination
or will allow shareholders to sell their Public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law or under NASDAQ rules. If the Company seeks shareholder approval,
it will complete its Initial Business Combination only if a majority of the outstanding ordinary shares voted are voted in favor of the
Initial Business Combination. In such case, the Company would not proceed with the redemption of its Public Shares and the related Initial
Business Combination, and instead may search for an alternate Initial Business Combination. If
the Company holds a shareholder vote or there is a tender offer for shares in connection with an Initial Business Combination, a public
share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Class A ordinary shares will be recorded at redemption amount and classified as temporary equity
upon the completion of the IPO, in accordance with the Financial Accounting Standards Board (“FASB”) Accounting Standards
Codification (“ASC”) 480, “Distinguishing Liabilities from Equity.” Pursuant
to the Company’s memorandum and articles of association if the Company is unable to complete the Initial Business Combination within
15 months from the closing of the Initial Public Offering (or 18 months from the closing of the IPO if the Company extends the time to
complete a business combination so long as the Sponsor or its affiliates or designees deposits into the trust account an additional $0.10
per unit),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and not previously released
to pay the Company’s franchise and income taxes (less up to $100,000 of interest to pay dissolution expenses and net of taxes payable),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 Sponsor and the Company’s independent director nominees
will not be entitled to rights to liquidating distributions from the Trust Account with respect to any Founder Shares (as defined below)
held by them if the Company fails to complete the Initial Business Combination within 15 months of the closing of the IPO (or 18 months
from the closing of the IPO if the Company extends the time to complete a business combination so long as the Sponsor or its affiliates
or designees deposits into the trust account an additional $0.10 per unit). However, if the Sponsor or any of the Company’s directors,
officers or affiliates acquires Class A ordinary shares in or after the IPO, they will be entitled to liquidating distributions from
the Trust Account with respect to such shares if the Company fails to complete the Initial Business Combination within the prescribed
period.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shares,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pon the completion of the Initial Business Combination, subject to the limitations described herein. Liquidity
and Capital Resources As
of September 30, 2021, the Company had a cash balance of $15,354. However, the Company’s liquidity needs are satisfied through
using net proceeds from the IPO and Private Placement Warrants (see Notes 3 and 4) for existing accounts payable,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Initial Business Combination. If
the Company’s estimates of the costs of identifying a target business, undertaking in-depth due diligence and negotiating an Initial
Business Combination are less than the actual amount necessary to do so, the Company may have insufficient funds available to operate
its business prior to an Initial Business Combination. Moreover, the Company may need to obtain additional financing either to complete
an Initial Business Combination or because it becomes obligated to redeem a significant number of its public shares upon completion of
an Initial Business Combination, in which case the Company may issue additional securities or incur debt in connection with such Initial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Sep. 30, 2021</t>
        </is>
      </c>
    </row>
    <row r="3">
      <c r="A3" s="3" t="inlineStr">
        <is>
          <t>Accounting Policies [Abstract]</t>
        </is>
      </c>
    </row>
    <row r="4">
      <c r="A4" s="4" t="inlineStr">
        <is>
          <t>Summary of Significant Accounting Policies</t>
        </is>
      </c>
      <c r="B4" s="4" t="inlineStr">
        <is>
          <t>Note
2 Summary of Significant Accounting Policies Basis
of Presentation The
accompanying audited financial statements are presented in conformity with accounting principles generally accepted in the United States
of America (“GAAP”) and pursuant to the rules and regulations of the SEC. In the opinion of management, the accompanying
financial statements include all adjustments, consisting of a normal recurring nature, which are necessary for a fair presentation of
the financial position, operating results and cash flows for the period presented. The results for the period from April 27, 2021 (inception)
through September 30, 2021 are not necessarily indicative of the results to be expected for the year ending December 31,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et
loss Per Ordinary Share Net
loss per ordinary share is computed by dividing net loss applicable to ordinary shareholders by the weighted average number of ordinary
shares outstanding during the period, excluding shares of ordinary shares subject to forfeiture, plus, to the extent dilutive, the incremental
number of shares of ordinary share to settle warrants, as calculated using the treasury stock method. Weighted average ordinary shares
were reduced for the effect of an aggregate of 562,500 of Founder Shares that were subject to forfeiture if the over-allotment option
was not exercised in full or in part by the underwriters (see Note 6). At September 30, 2021, the Company did not have any dilutive securities
and other contracts that could, potentially, be exercised or converted into ordinary shares and then share in the earnings of the Company
under the treasury stock method. As a result, diluted loss per ordinary share is the same as basic ordinary share for the periods presented. Concentration
of Credit Risk Financial
instruments that potentially subject the Company to concentrations of credit risk consist of cash accounts in a financial institution,
which, at times, may exceed the Federal Depository Insurance Corporation coverage limits of $250,000. The Company has not experienced
losses on these accounts and management believes the Company is not exposed to significant risks on such accounts. Fair
Value of Financial Instruments The
Company applies ASC 820, Fair Value Measurement (“ASC 820”), which establishes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e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Deferred
Offering Costs The
Company complies with the requirements of the FASB ASC 340-10-S99-1 and SEC Staff Accounting Bulletin Topic 5A — “Expenses
of Offering.” Deferred offering costs at September 30, 2021 of $748,242, consist of costs that are directly related to the IPO.
The Company has concluded that a portion of the transaction costs which directly relate to the IPO and Private Placement should be allocated
to the warrants upon their issuance, based on their relative fair value against total proceeds and recognized as transaction costs in
the statement of operations. The remaining costs were charged to temporary shareholder’s equity upon completion of the IPO.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t September 30,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Recent
Accounting Standards In
August, the FASB issued a new standard (ASU 2020-06) to reduce the complexity of accounting for convertible debt and other equity-linked
instruments. For certain convertible debt instruments with a cash conversion feature, the changes are a trade-off between simplifications
in the accounting model (no separation of an “equity” component to impute a market interest rate, and simpler analysis of
embedded equity features) and a potentially adverse impact to diluted EPS by requiring the use of the if-converted method. The new standard
will also impact other financial instruments commonly issued by both public and private companies. For example, the separation model
for beneficial conversion features is eliminated simplifying the analysis for issuers of convertible debt and convertible preferred shares.
Also, certain specific requirements to achieve equity classification and/ or qualify for the derivative scope exception for contracts
indexed to an entity’s own equity are removed, enabling more freestanding instruments and embedded features to avoid mark-to-market
accounting. The new standard is effective for companies that are SEC filers (except for Smaller Reporting Companies) for fiscal years
beginning after December 15, 2021 and interim periods within that year, and two years later for other companies. Companies can early
adopt the standard at the start of a fiscal year beginning after December 15, 2020. The standard can either be adopted on a modified
retrospective or a full retrospective basis. The Company is currently reviewing the newly issued standard and does not believe it will
materially impact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ublic Offering</t>
        </is>
      </c>
      <c r="B1" s="2" t="inlineStr">
        <is>
          <t>5 Months Ended</t>
        </is>
      </c>
    </row>
    <row r="2">
      <c r="B2" s="2" t="inlineStr">
        <is>
          <t>Sep. 30, 2021</t>
        </is>
      </c>
    </row>
    <row r="3">
      <c r="A3" s="3" t="inlineStr">
        <is>
          <t>Regulated Operations [Abstract]</t>
        </is>
      </c>
    </row>
    <row r="4">
      <c r="A4" s="4" t="inlineStr">
        <is>
          <t>Public Offering</t>
        </is>
      </c>
      <c r="B4" s="4" t="inlineStr">
        <is>
          <t>Note
3 Public Offering On
October 25, 2021, the Company consummated its IPO of 17,250,000 units (the “Units”), including the issuance of 2,250,000
Units as a result of the underwriters’ exercise of their over-allotment option in full. Each Unit consists of one Class A
ordinary share of the Company, par value $0.0001 per share (the “Class A Ordinary Shares”), and one-half of
one redeemable warrant of the Company (each whole warrant, a “Warrant”), with each Warrant entitling the holder thereof to
purchase one Class A Ordinary Share for $11.50 per share, subject to adjustment. The Units were sold at a price of $10.00 per Unit,
generating gross proceeds to the Company of $172,500,000. Each
Unit consists of one Public Share and half of one warrant (each, a “Warrant” and, collectively, the “Warrants”).
Each whole Warrant entitles the holder to purchase one Class A ordinary share at a price of $11.50 per share. No fractional warrants
will be issued upon separation of the Units and only whole Warrants will trade. Each Warrant will become exercisable on the later of
30 days after the completion of the Company’s Initial Business Combination or 12 months from the closing of the IPO and will expire
five years after the completion of the Company’s Initial Business Combination or earlier upon redemption or liquidation. Once the
Warrants become exercisable, the Company may redeem the outstanding Warrants in whole and not in part at a price of $0.01 per Warrant
upon a minimum of 30 days’ prior written notice of redemption, if and only if the last sale price of the Company’s Class
A ordinary shares equals or exceeds $18.00 per share for any 20 trading days within a 30-trading day period ending on the third trading
day prior to the date on which the Company sent the notice of redemption to the Warrant 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6T22:04:47Z</dcterms:created>
  <dcterms:modified xmlns:dcterms="http://purl.org/dc/terms/" xmlns:xsi="http://www.w3.org/2001/XMLSchema-instance" xsi:type="dcterms:W3CDTF">2021-12-06T22:04:47Z</dcterms:modified>
</cp:coreProperties>
</file>